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Financial Statement Pr" sheetId="9" r:id="rId9"/>
    <s:sheet name="Plan of Conversion and Change i" sheetId="10" r:id="rId10"/>
    <s:sheet name="New Accounting Pronouncements" sheetId="11" r:id="rId11"/>
    <s:sheet name="Earnings Per Share" sheetId="12" r:id="rId12"/>
    <s:sheet name="Securities" sheetId="13" r:id="rId13"/>
    <s:sheet name="Loans" sheetId="14" r:id="rId14"/>
    <s:sheet name="Regulatory Capital Ratios" sheetId="15" r:id="rId15"/>
    <s:sheet name="Fair Value Measurements" sheetId="16" r:id="rId16"/>
    <s:sheet name="Employee Stock Ownership Plan" sheetId="17" r:id="rId17"/>
    <s:sheet name="Subsequent Events" sheetId="18" r:id="rId18"/>
    <s:sheet name="Earnings Per Share (Tables)" sheetId="19" r:id="rId19"/>
    <s:sheet name="Securities (Tables)" sheetId="20" r:id="rId20"/>
    <s:sheet name="Loans (Tables)" sheetId="21" r:id="rId21"/>
    <s:sheet name="Regulatory Capital Ratios (Tabl" sheetId="22" r:id="rId22"/>
    <s:sheet name="Fair Value Measurements (Tables" sheetId="23" r:id="rId23"/>
    <s:sheet name="Employee Stock Ownership Plan (" sheetId="24" r:id="rId24"/>
    <s:sheet name="Plan of Conversion and Change25" sheetId="25" r:id="rId25"/>
    <s:sheet name="Reconciliation of the Number of" sheetId="26" r:id="rId26"/>
    <s:sheet name="Amortized Cost and Estimated Fa" sheetId="27" r:id="rId27"/>
    <s:sheet name="Loans by Portfolio Segment and " sheetId="28" r:id="rId28"/>
    <s:sheet name="Analysis of Allowance for Loan " sheetId="29" r:id="rId29"/>
    <s:sheet name="Analysis of Loans Evaluated for" sheetId="30" r:id="rId30"/>
    <s:sheet name="Impaired Loans (Detail)" sheetId="31" r:id="rId31"/>
    <s:sheet name="Information Regarding Credit Qu" sheetId="32" r:id="rId32"/>
    <s:sheet name="Information Regarding Credit 33" sheetId="33" r:id="rId33"/>
    <s:sheet name="Loan Aging Information (Detail)" sheetId="34" r:id="rId34"/>
    <s:sheet name="Loans - Additional Information " sheetId="35" r:id="rId35"/>
    <s:sheet name="Actual Capital Amounts and Rati" sheetId="36" r:id="rId36"/>
    <s:sheet name="Bank's Actual and Required Net " sheetId="37" r:id="rId37"/>
    <s:sheet name="Fair Value of Assets Measured a" sheetId="38" r:id="rId38"/>
    <s:sheet name="Fair Value of Assets Measured39" sheetId="39" r:id="rId39"/>
    <s:sheet name="Fair Value Measurements - Addit" sheetId="40" r:id="rId40"/>
    <s:sheet name="Carrying Value and Estimated Fa" sheetId="41" r:id="rId41"/>
    <s:sheet name="Employee Stock Ownership Plan -" sheetId="42" r:id="rId42"/>
    <s:sheet name="Employee Stock Ownership Plan43" sheetId="43" r:id="rId43"/>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Jun. 30, 2015</t>
  </si>
  <si>
    <t>Aug. 11, 2015</t>
  </si>
  <si>
    <t>Document Information [Line Items]</t>
  </si>
  <si>
    <t>Document Type</t>
  </si>
  <si>
    <t>10-Q</t>
  </si>
  <si>
    <t>Amendment Flag</t>
  </si>
  <si>
    <t>false</t>
  </si>
  <si>
    <t>Document Period End Date</t>
  </si>
  <si>
    <t>Jun. 30,
		2015</t>
  </si>
  <si>
    <t>Document Fiscal Year Focus</t>
  </si>
  <si>
    <t>Document Fiscal Period Focus</t>
  </si>
  <si>
    <t>Q3</t>
  </si>
  <si>
    <t>Trading Symbol</t>
  </si>
  <si>
    <t>HWIS</t>
  </si>
  <si>
    <t>Entity Registrant Name</t>
  </si>
  <si>
    <t>Home Bancorp Wisconsin, Inc.</t>
  </si>
  <si>
    <t>Entity Central Index Key</t>
  </si>
  <si>
    <t>Current Fiscal Year End Date</t>
  </si>
  <si>
    <t>--09-30</t>
  </si>
  <si>
    <t>Entity Filer Category</t>
  </si>
  <si>
    <t>Smaller Reporting Company</t>
  </si>
  <si>
    <t>Entity Common Stock, Shares Outstanding</t>
  </si>
  <si>
    <t>Condensed Consolidated Balance Sheets - USD ($) $ in Thousands</t>
  </si>
  <si>
    <t>Sep. 30, 2014</t>
  </si>
  <si>
    <t>Assets</t>
  </si>
  <si>
    <t>Cash and due from banks</t>
  </si>
  <si>
    <t>Interest-bearing deposits</t>
  </si>
  <si>
    <t>Cash and cash equivalents</t>
  </si>
  <si>
    <t>Other interest-bearing deposits</t>
  </si>
  <si>
    <t>Securities available for sale</t>
  </si>
  <si>
    <t>Securities held to maturity (fair value of $3,546 and $3,927 for June 30, 2015 and September 30, 2014, respectively)</t>
  </si>
  <si>
    <t>Loans held for sale</t>
  </si>
  <si>
    <t>Loans, net of allowance for loan losses of $1,462 and $1,403 for June 30, 2015 and September 30, 2014, respectively</t>
  </si>
  <si>
    <t>Premises and equipment, net</t>
  </si>
  <si>
    <t>Foreclosed assets</t>
  </si>
  <si>
    <t>Cash value of life insurance</t>
  </si>
  <si>
    <t>Federal Home Loan Bank stock</t>
  </si>
  <si>
    <t>Other assets</t>
  </si>
  <si>
    <t>TOTAL ASSETS</t>
  </si>
  <si>
    <t>Liabilities:</t>
  </si>
  <si>
    <t>Demand deposits</t>
  </si>
  <si>
    <t>Money market and savings deposits</t>
  </si>
  <si>
    <t>Time deposits</t>
  </si>
  <si>
    <t>Total deposits</t>
  </si>
  <si>
    <t>Advance payments by borrowers for taxes and insurance</t>
  </si>
  <si>
    <t>Federal funds purchased</t>
  </si>
  <si>
    <t>Borrowed funds</t>
  </si>
  <si>
    <t>Other liabilities</t>
  </si>
  <si>
    <t>Total liabilities</t>
  </si>
  <si>
    <t>Commitments and contingencies (Note 1)</t>
  </si>
  <si>
    <t>Stockholders' Equity:</t>
  </si>
  <si>
    <t>Common stock $0.01 par value, 30,000,000 shares authorized; 899,190 shares issued and outstanding at June 30, 2015 and September 30, 2014</t>
  </si>
  <si>
    <t>Additional paid-in capital</t>
  </si>
  <si>
    <t>Retained earnings</t>
  </si>
  <si>
    <t>Unearned Employee Stock Ownership Plan (ESOP) shares</t>
  </si>
  <si>
    <t>Accumulated other comprehensive income (loss)</t>
  </si>
  <si>
    <t>Total stockholders' equity</t>
  </si>
  <si>
    <t>TOTAL LIABILITIES AND STOCKHOLDERS' EQUITY</t>
  </si>
  <si>
    <t>Condensed Consolidated Balance Sheets (Parenthetical) - USD ($) $ in Thousands</t>
  </si>
  <si>
    <t>Securities held to maturity, fair value</t>
  </si>
  <si>
    <t>Loans, allowance for loan losses</t>
  </si>
  <si>
    <t>Common stock, par value</t>
  </si>
  <si>
    <t>Common stock, shares authorized</t>
  </si>
  <si>
    <t>Common stock, shares issued</t>
  </si>
  <si>
    <t>Common stock, shares outstanding</t>
  </si>
  <si>
    <t>Condensed Consolidated Statements of Operations - USD ($) $ in Thousands</t>
  </si>
  <si>
    <t>3 Months Ended</t>
  </si>
  <si>
    <t>Jun. 30, 2014</t>
  </si>
  <si>
    <t>Interest and dividend income:</t>
  </si>
  <si>
    <t>Loans, including fees</t>
  </si>
  <si>
    <t>Securitie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fees</t>
  </si>
  <si>
    <t>Mortgage banking income</t>
  </si>
  <si>
    <t>Net gain on sale of securities</t>
  </si>
  <si>
    <t>Increase in cash value of life insurance</t>
  </si>
  <si>
    <t>Net gain on sale of premises and equipment</t>
  </si>
  <si>
    <t>Rental income</t>
  </si>
  <si>
    <t>Other</t>
  </si>
  <si>
    <t>Total noninterest income</t>
  </si>
  <si>
    <t>Noninterest expense:</t>
  </si>
  <si>
    <t>Compensation and employee benefits</t>
  </si>
  <si>
    <t>Occupancy and equipment</t>
  </si>
  <si>
    <t>Data processing and office expense</t>
  </si>
  <si>
    <t>Foreclosed assets, net</t>
  </si>
  <si>
    <t>Advertising and promotions</t>
  </si>
  <si>
    <t>Professional fees</t>
  </si>
  <si>
    <t>Examinations and assessments</t>
  </si>
  <si>
    <t>Total noninterest expense</t>
  </si>
  <si>
    <t>Loss before income taxes</t>
  </si>
  <si>
    <t>Provision for income taxes</t>
  </si>
  <si>
    <t>Net income (loss)</t>
  </si>
  <si>
    <t>Earnings per share:</t>
  </si>
  <si>
    <t>Basic</t>
  </si>
  <si>
    <t>[1]</t>
  </si>
  <si>
    <t>Dilutive</t>
  </si>
  <si>
    <t>Earnings per share for the three and nine months ended June 30, 2014, is adjusted to include the loss attributed to the period subsequent to the initial public offering, April 23, 2014, for the common shares issued.</t>
  </si>
  <si>
    <t>Condensed Consolidated Statements of Comprehensive Income (Loss) - USD ($) $ in Thousands</t>
  </si>
  <si>
    <t>Other comprehensive income (loss), net of tax:</t>
  </si>
  <si>
    <t>Unrealized gain on securities during the year</t>
  </si>
  <si>
    <t>Reclassification adjustment for gains realized in net income</t>
  </si>
  <si>
    <t>Income tax effect</t>
  </si>
  <si>
    <t>Net unrealized gain on securities</t>
  </si>
  <si>
    <t>Other comprehensive income, net of tax</t>
  </si>
  <si>
    <t>Comprehensive income (loss)</t>
  </si>
  <si>
    <t>Condensed Consolidated Statements of Stockholders' Equity - USD ($) $ in Thousands</t>
  </si>
  <si>
    <t>Total</t>
  </si>
  <si>
    <t>Common Stock</t>
  </si>
  <si>
    <t>Additional Paid In Capital</t>
  </si>
  <si>
    <t>Retained Earnings</t>
  </si>
  <si>
    <t>Unearned ESOP Shares</t>
  </si>
  <si>
    <t>Accumulated Other Comprehensive Income (Loss)</t>
  </si>
  <si>
    <t>Balance, Beginning at Sep. 30, 2013</t>
  </si>
  <si>
    <t>Stock conversion proceeds, net</t>
  </si>
  <si>
    <t>Purchase of 71,935 shares by ESOP</t>
  </si>
  <si>
    <t>Allocation of 959 shares in 2014 and 2,158 Shares in 2015 from ESOP</t>
  </si>
  <si>
    <t>Other comprehensive income</t>
  </si>
  <si>
    <t>Balance, Ending at Jun. 30, 2014</t>
  </si>
  <si>
    <t>Balance, Beginning at Sep. 30, 2014</t>
  </si>
  <si>
    <t>Balance, Ending at Jun. 30, 2015</t>
  </si>
  <si>
    <t>Condensed Consolidated Statements of Stockholders' Equity (Parenthetical) - shares</t>
  </si>
  <si>
    <t>Apr. 23, 2014</t>
  </si>
  <si>
    <t>Number of shares purchased by ESOP</t>
  </si>
  <si>
    <t>Shares committed to be released and allocated to participants</t>
  </si>
  <si>
    <t>Condensed Consolidated Statements of Cash Flows - USD ($) $ in Thousands</t>
  </si>
  <si>
    <t>Cash flows from operating activities:</t>
  </si>
  <si>
    <t>Net loss</t>
  </si>
  <si>
    <t>Adjustments to reconcile net loss to net cash provided by (used in) operating activities:</t>
  </si>
  <si>
    <t>Depreciation</t>
  </si>
  <si>
    <t>Net amortization of premiums and discounts</t>
  </si>
  <si>
    <t>ESOP compensation expense</t>
  </si>
  <si>
    <t>Net (gain)loss on sale of securities</t>
  </si>
  <si>
    <t>Gain on sale of premises and equipment</t>
  </si>
  <si>
    <t>Net loss on foreclosed assets</t>
  </si>
  <si>
    <t>Increase in cash surrender value</t>
  </si>
  <si>
    <t>Changes in operating assets and liabilities:</t>
  </si>
  <si>
    <t>Total adjustments</t>
  </si>
  <si>
    <t>Net cash provided by (used in) operating activities</t>
  </si>
  <si>
    <t>Cash flows from investing activities:</t>
  </si>
  <si>
    <t>Net (decrease) increase in other interest-bearing deposits</t>
  </si>
  <si>
    <t>Purchases of securities available for sale</t>
  </si>
  <si>
    <t>Proceeds from sales of securities available for sale</t>
  </si>
  <si>
    <t>Proceeds from maturities, prepayments, and calls of securities available for sale</t>
  </si>
  <si>
    <t>Purchases of securities held to maturity</t>
  </si>
  <si>
    <t>Proceeds from maturities, prepayments, and calls of securities held to maturity</t>
  </si>
  <si>
    <t>Net (increase)decrease in loans</t>
  </si>
  <si>
    <t>Proceeds from sale of foreclosed assets</t>
  </si>
  <si>
    <t>Proceeds from sale of premises and equipment</t>
  </si>
  <si>
    <t>Capital expenditures</t>
  </si>
  <si>
    <t>Net cash used in investing activities</t>
  </si>
  <si>
    <t>Cash flows from financing activities:</t>
  </si>
  <si>
    <t>Net increase in deposits</t>
  </si>
  <si>
    <t>Net (decrease) increase in advance payments by borrowers for taxes and insurance</t>
  </si>
  <si>
    <t>Net decrease in federal funds purchased</t>
  </si>
  <si>
    <t>Proceeds from borrowings</t>
  </si>
  <si>
    <t>Repayments of borrowed funds</t>
  </si>
  <si>
    <t>Proceeds from issuance of common stock, net of cost</t>
  </si>
  <si>
    <t>Shares acquired by employee stock ownership plan (ESOP)</t>
  </si>
  <si>
    <t>Net cash provided by financing activities</t>
  </si>
  <si>
    <t>Net (decrease) increase in cash and cash equivalents</t>
  </si>
  <si>
    <t>Cash and cash equivalents at beginning</t>
  </si>
  <si>
    <t>Cash and cash equivalents at end</t>
  </si>
  <si>
    <t>Supplemental cash flow information:</t>
  </si>
  <si>
    <t>Cash paid for interest</t>
  </si>
  <si>
    <t>Noncash operating and investing activities:</t>
  </si>
  <si>
    <t>Loans transferred to foreclosed assets</t>
  </si>
  <si>
    <t>Basis of Financial Statement Presentation</t>
  </si>
  <si>
    <t>Note 1 Basis of Financial Statement
Presentation
The unaudited financial statements include the accounts of Home
Bancorp Wisconsin, Inc. and its wholly-owned subsidiary, Home
Savings Bank, the “Bank,” and collectively, (the
“Company”).
The accompanying unaudited condensed consolidated financial
statements have been prepared in accordance with accounting
principles generally accepted in the United States of America
(GAAP) for interim financial reporting and with instructions for
Form 10-Q and Regulation S-X. Accordingly, certain information and
footnote disclosures normally included in financial statements
prepared in accordance with GAAP have been condensed or omitted
pursuant to such rules and regulations.
The preparation of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densed
financial statements contain all adjustments (consisting only of
normal recurring accruals) necessary for a fair presentation of the
financial condition of the Company as of June 30, 2015 and
September 30, 2014, and the results of its operations and
comprehensive income (loss) for the three and nine months ended
June 30, 2015 and 2014, and the statements of
stockholders’ equity and cash flows for the six months ended
June 30, 2015 and 2014. These financial statements should be
read in conjunction with the financial statements of the Company
for the year ended September 30, 2014 included as part of Home
Bancorp Wisconsin, Inc.’s 10-K dated December 12, 2014
as filed with the Securities and Exchange Commission.
The results of operations for the three and nine month periods
ended June 30, 2015 are not necessarily indicative of the
results that may be expected for the entire year. For further
information, refer to the financial statements and footnotes
thereto in the 10-K.</t>
  </si>
  <si>
    <t>Plan of Conversion and Change in Corporate Form</t>
  </si>
  <si>
    <t>Note 2 Plan of Conversion and Change in
Corporate Form
On June 4, 2013, the Board of Directors of Home Savings Bank
adopted a plan of conversion to convert from the mutual form of
organization to the capital stock form of organization. A new
Maryland-chartered corporation, Home Bancorp Wisconsin, Inc. was
formed on May 31, 2013 to become the stock bank holding
company of the Bank upon consummation of the conversion. In the
conversion the Bank became a wholly owned subsidiary of the
Company, and the Company issued and sold shares of its stock at
$10.00 per share to eligible members of the Bank and to the public.
The conversion was completed with the sale of 899,190 shares,
including 71,935 shares purchased by the Bank’s employee
stock ownership plan with a loan from the Company, on
April 23, 2014 and shares of the Company began trading on
April 24, 2014.
The costs of reorganization and issuing the common stock have been
deducted from the sales proceeds of the offering. The Company
recognized $1.6 million in reorganization and stock issuance
costs.</t>
  </si>
  <si>
    <t>New Accounting Pronouncements</t>
  </si>
  <si>
    <t>Note 3 New Accounting Pronouncements
In May 2015, FASB issued ASU No. 2015-07, Disclosures for
Investments in Certain Entities That Calculate Net Asset Value
(“NAV”) per Share (or Its Equivalent). The new
disclosure guidance eliminates the requirement to categorize
investments measured using the net asset value practical expedient
in the fair value hierarchy table. Entities will be required to
disclose the fair value of investments measured using the net asset
value practical expedient so that financial statement users can
reconcile amounts reported in the fair value hierarchy table to
amounts reported on the balance sheet. This disclosure will be
presented for interim and annual reporting periods beginning after
December 15, 2016 on a retrospective basis. Early adoption is
permitted. The adoption of this disclosure guidance is not expected
to have a material impact our financial condition or results of
operations.
In April 2015, the Financial Accounting Standards Board (FASB)
issued Accounting Standards Update (ASU) No. 2015-03,
Interest-Imputation of Interest (subtopic 835-30): Simplify the
Presentation of Debt Issuance Costs. The primary purpose of this
new guidance is to present debt issuance costs as a direct
deduction from the carrying amount of the debt liability. This
guidance is effective for annual periods, and interim periods
within those annual periods, beginning after December 15,
2015. The adoption of the guidance is not expected to have a
material impact on the consolidated financial statements or the
Notes thereto.
In January 2014, FASB issued ASU No. 2014-04, Reclassification
of Residential Real Estate Collateralized Consumer Mortgage Loans
upon Foreclosure. The primary purpose of this new guidance is to
clarify, for consumer mortgage loans, when an in substance
repossession or foreclosure occurs, and a creditor is considered to
have received physical possession of residential real estate
property collateralizing a residential mortgage loan. This guidance
is effective for annual and interim periods beginning after
December 15, 2014. The adoption of the guidance is not
expected to have a material impact on the consolidated financial
statements or the Notes thereto.
In May 2014, FASB issued ASU No. 2014-09, Revenue from
Contracts with Customers (Topic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7, and interim periods within annual
periods beginning after December 15, 2018. The adoption of the
guidance is not expected to have a material impact on the
consolidated financial statements, but significant disclosures to
the Notes thereto will be required.
In June 2014, FASB issued ASU No. 2014-12, Compensation-Stock
Compensation: Accounting for Share-Based Payments When the Terms of
an Award Provide That a Performance Target Could Be Achieved after
the Requisite Service Period. The new accounting guidance clarifies
how to account for share-based payments when the terms of an award
provide that a performance target could be achieved after the
requisite service period. This accounting guidance will be
effective for interim and annual reporting periods beginning after
December 15, 2015 and can be implemented using either a
retrospective method or a prospective method. Early adoption is
permitted. The adoption of this accounting guidance is not expected
to have a material effect on our financial condition or results of
operations.
In August 2014, FASB issued ASU No. 2014-14,
Receivables-Troubled Debt Restructurings by Creditors (subtopic
310-40): Classification of Certain Government-Guaranteed Mortgage
Loans Upon Foreclosure. The amendments in this guidance require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This guidance is effective for
annual periods, and interim periods within those annual periods,
beginning after December 15, 2015. The adoption of the
standard is not expected to have a material effect on the
Company’s operating results or financial condition.</t>
  </si>
  <si>
    <t>Earnings Per Share</t>
  </si>
  <si>
    <t>Note 4 Earnings Per Share
Basic earnings per common share is computed by dividing net income
by the weighted-average number of common shares outstanding during
the period, including allocated and committed-to-be-released ESOP
shares, during the applicable period. Diluted earnings per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Three Months Three Months Nine Months Nine Months
Net loss $ (294 ) $ (247 ) $ (574 ) $ (854 )
Basic potential common shares:
Weighted average shares outstanding 899,190 899,190 899,190 899,190
Weighted average unallocated Employee Stock Ownership Plan
shares (67,979 ) (70,976 ) (68,698 ) (70,976 )
Basic weighted average shares outstanding 831,211 828,214 830,492 828,214
Dilutive potential common shares
—
—
—
—
Dilutive weighted average shares outstanding 831,211 828,214 830,492 828,214
Basic earnings per share $ (.35 ) $ (.25 ) $ (.69 ) $ (.25 )
Diluted earnings per share $ (.35 ) $ (.25 ) $ (.69 ) $ (.25 )
* Earnings per share for the three and
nine months ended June 30, 2014, is adjusted to include the
loss attributed to the period subsequent to the initial public
offering, April 23, 2014, for the common shares issued.</t>
  </si>
  <si>
    <t>Note 5 Securities
The amortized cost and estimated fair value of securities with
gross unrealized gains and losses are as follows:
Amortized Gross Gross Estimated
June 30, 2015
Securities available for sale:
U.S. agency notes $ 1,000 $
— $ 1 $ 999
U.S. agency pass-through 3,384 29 $
— 3,413
Total securities available for sale $ 4,384 $ 29 $ 1 $ 4,412
Securities held to maturity:
U.S. agency notes $ 500 $ 1 $
— $ 501
U.S. agency pass-through $ 3,012 $ 33 $
— $ 3,045
Total securities held to maturity $ 3,512 $ 34 $
— $ 3,546
September 30, 2014
Securities available for sale:
U.S. agency notes $ 3,000 $
— $ 12 $ 2,988
U.S. agency pass-through 4,930 20 16 4,934
Total securities available for sale $ 7,930 $ 20 $ 28 $ 7,922
Securities held to maturity:
U.S. agency notes $ 500 $ 1 $
— $ 501
U.S. agency pass-through $ 3,393 $ 33 $
— $ 3,426
Total securities held to maturity $ 3,893 $ 34 $
— $ 3,927
Fair values of securities are estimated based on financial models
or prices paid for similar securities. It is possible interest
rates could change considerably, resulting in a material change in
the estimated fair value.</t>
  </si>
  <si>
    <t>Loans</t>
  </si>
  <si>
    <t>Note 6 Loans
Loans that management has the intent and ability to hold for the
foreseeable future or until maturity or payoff generally are
reported at their outstanding unpaid principal balances adjusted
for charge-offs and the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e borrower may be
unable to make payments as they become due. When loans are placed
on nonaccrual or charged off, all unpaid accrued interest is
reversed against interest income. The interest on these loans is
subsequently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Management regularly evaluates the allowance for loan losses using
the Bank’s past loan loss experience, known and inherent
risks in the portfolio, composition of the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Bank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additions to
the allowance for loan losses based on their judgments of
collectability.
The following table presents total loans by portfolio segment and
class of loan as of June 30, 2015 and September 30,
2014:
June 30, September 30,
Commercial:
Commercial and industrial $ 2,120 $ 1,662
Commercial real estate 18,859 19,273
Multifamily real estate 23,133 14,718
Construction 4,036 1,092
Residential real estate:
One- to four-family residential 42,263 37,076
Second mortgage 9,657 10,044
Consumer 2,333 2,470
Subtotals 102,401 86,335
Allowance for loan losses (1,462 ) (1,403 )
Net deferred loan expenses (41 ) (47 )
Undisbursed loan proceeds (72 ) (128 )
Loans, net $ 100,826 $ 84,757
Analysis of the allowance for loan losses for the three and nine
months ended June 30, 2015 and 2014 follows:
Three Months Ended Commercial Residential Consumer Totals
Balance at March 31, 2014 661 534 21 1,216
Provision for loan losses 90 (58 ) 2 34
Loans charged off
—
— (4 ) (4 )
Recoveries of loans previously charged off
—
— 2 2
Balance at June 30, 2014 751 476 21 1,248
Balance at March 31, 2015 $ 916 $ 507 $ 28 $ 1,451
Provision for loan losses 19 8 3 30
Loans charged off
— (21 )
— (21 )
Recoveries of loans previously charged off
— 1 1 2
Balance at June 30, 2015 $ 935 $ 495 $ 32 $ 1,462
Nine Months Ended Commercial Residential Consumer Totals
Balance at September 30, 2013 $ 637 $ 480 $ 29 $ 1,146
Provision for loan losses 114 92 (5 ) 201
Loans charged off (1 ) (100 ) (10 ) (111 )
Recoveries of loans previously charged off 1 4 7 12
Balance at June 30, 2014 751 476 21 1,248
Balance at September 30, 2014 $ 877 $ 504 $ 22 $ 1,403
Provision for loan losses 58 11 21 90
Loans charged off
— (21 ) (15 ) (36 )
Recoveries of loans previously charged off
— 1 4 5
Balance at June 30, 2015 $ 935 $ 495 $ 32 $ 1,462
Commercial Residential Consumer Totals
Allowance for loan losses at June 30, 2015:
Individually evaluated for impairment $ 161 $ 42 $
— $ 203
Collectively evaluated for impairment 774 453 32 1,259
Totals $ 935 $ 495 $ 32 $ 1,462
Allowance for loan losses at September 30, 2014:
Individually evaluated for impairment $ 134 $ 98 $
— $ 232
Collectively evaluated for impairment 743 406 22 1,171
Totals $ 877 $ 504 $ 22 $ 1,403
Analysis of loans evaluated for impairment as of June 30, 2015
and September 30, 2014, follows:
Commercial Residential Consumer Totals
Loans at June 30, 2015:
Individually evaluated for impairment $ 847 $ 842 $
— $ 1,689
Collectively evaluated for impairment 47,301 51,078 2,333 100,712
Totals $ 48,148 $ 51,920 $ 2,333 $ 102,401
Loans at September 30, 2014:
Individually evaluated for impairment $ 936 $ 1,178 $
— $ 2,114
Collectively evaluated for impairment 35,809 45,942 2,470 84,221
Totals $ 36,745 $ 47,120 $ 2,470 $ 86,335
Information regarding impaired loans as of June 30, 2015,
follows:
Recorded Principal Related Average Interest
Loans with no related allowance for loan losses:
Commercial and industrial $ 80 $ 80 N/A $ 80 $
—
Commercial real estate 543 543 N/A 560 24
Construction
—
— N/A
—
—
One- to four-family 475 475 N/A 471 24
Totals 1,098 1,098 N/A 1,111 48
Loans with an allowance for loan losses:
Commercial and industrial 147 147 147 147
—
Commercial real estate
—
—
—
—
—
Construction 77 77 13 77 3
One- to four-family 367 367 43 369 11
Totals 591 591 203 593 14
Grand totals $ 1,689 $ 1,689 $ 203 $ 1,704 $ 62
Information regarding impaired loans as of September 30, 2014,
follows:
Recorded Principal Related Average Interest
Loans with no related allowance for loan losses:
Commercial and industrial $ 83 $ 83 N/A $ 125 $
—
Commercial real estate 575 575 N/A 560 36
Construction
—
— N/A
—
—
One- to four-family 631 631 N/A 636 21
Totals 1,289 1,289 N/A 1,321 57
Loans with an allowance for loan losses:
Commercial and industrial 147 147 117 149 1
Commercial real estate
—
—
—
—
—
Construction 131 131 17 133 5
One- to four-family 547 547 98 550 19
Totals 825 825 232 832 25
Grand totals $ 2,114 $ 2,114 $ 232 $ 2,153 $ 82
No additional funds are committed to be advanced in connection with
impaired loans.
The Company regularly evaluates various attributes of loans to
determine the appropriateness of the allowance for loan losses. The
credit quality indicators monitored differ depending on the class
of loan.
Commercial loans are generally evaluated using the following
internally prepared ratings:
“Pass” ratings are assigned to loans with adequate
collateral and debt service ability such that collectibility of the
contractual loan payments is highly probable.
“Special mention/watch” ratings are assigned to loans
where management has some concern that the collateral or debt
service ability may not be adequate, though the collectibility of
the contractual loan payments is still probable.
“Substandard” ratings are assigned to loans that do not
have adequate collateral and/or debt service ability such that
collectibility of the contractual loan payments is no longer
probable.
“Doubtful” ratings are assigned to loans that do not
have adequate collateral and/or debt service ability, and
collectibility of the contractual loan payments is unlikely.
Residential real estate and consumer loans are generally evaluated
based on whether or not the loan is performing according to the
contractual terms of the loan.
Information regarding the credit quality indicators most closely
monitored for commercial loans by class as of June 30, 2015
and September 30, 2014, follows:
Pass Special Substandard Doubtful Totals
June 30, 2015
Commercial and industrial $ 1,893 $
— $ 227 $
— $ 2,120
Commercial real estate 17,312 1,004 543
— 18,859
Multifamily real estate 22,910 223
—
— 23,133
Construction 3,960 76
—
— 4,036
Totals $ 46,075 $ 1,303 $ 770 $
— $ 48,148
September 30, 2014
Commercial and industrial $ 1,432 $
— $ 230 $
— $ 1,662
Commercial real estate 17,671 1,027 575
— 19,273
Multifamily real estate 14,492 226
—
— 14,718
Construction 961 78 53
— 1,092
Totals $ 34,556 $ 1,331 $ 858 $
— $ 36,745
Information regarding the credit quality indicators most closely
monitored for residential real estate and consumer loans by class
as of June 30, 2015 and September 30, 2014, follows:
Performing Non- Totals
June 30, 2015
One- to four-family $ 42,101 $ 162 $ 42,263
Second mortgage 9,657
— 9,657
Consumer 2,327 6 2,333
Totals $ 54,085 $ 168 $ 54,253
September 30, 2014
One- to four-family $ 36,659 $ 417 $ 37,076
Second mortgage 10,044
— 10,044
Consumer 2,462 8 2,470
Totals $ 49,165 $ 425 $ 49,590
Loan aging information as of June 30, 2015, follows:
Loans Past Loans Past Total Past
Commercial and industrial $
— $ 227 $ 227
Commercial real estate
— 62 62
Construction
—
—
—
One- to four-family 364 162 526
Second mortgage 160
— 160
Consumer
— 6 6
Totals $ 524 $ 457 $ 981
Total Past Total Current Total Loans Loans 90+ Total
Commercial and industrial $ 227 $ 1,893 $ 2,120 $
— $ 227
Commercial real estate 62 18,797 18,859
— 62
Multifamily real estate
— 23,133 23,133
—
—
Construction
— 4,036 4,036
—
—
One- to four-family 526 41,737 42,263
— 162
Second mortgage 160 9,497 9,657
—
—
Consumer 6 2,327 2,333
— 6
Totals $ 981 $ 101,420 $ 102,401 $
— $ 457
Loan aging information as of September 30, 2014, follows:
Loans Past Loans Past Total Past
Commercial and industrial $
— $ 230 $ 230
Commercial real estate
—
—
—
Construction
— 53 53
One- to four-family 280 493 773
Second mortgage 83
— 83
Consumer 4 8 12
Totals $ 367 $ 784 $ 1,151
Total Past Total Current Total Loans Loans 90+ Total
Commercial and industrial $ 230 $ 1,432 $ 1,662 $
— $ 230
Commercial real estate
— 19,273 19,273
—
—
Multifamily real estate
— 14,718 14,718
—
—
Construction 53 1,039 1,092
— 53
One- to four-family 773 36,303 37,076 76 417
Second mortgage 83 9,961 10,044
—
—
Consumer 12 2,458 2,470
— 8
Totals $ 1,151 $ 85,184 $ 86,335 $ 76 $ 708
When, for economic or legal reasons related to the borrower’s
financial difficulties, the Company grants a concession to the
borrower that the Company would not otherwise consider, the
modified loan is classified as a troubled debt restructuring. Loan
modifications may consist of forgiveness of interest and/or
principal, a reduction of the interest rate, interest-only payments
for a period of time, and/or extending amortization terms. One new
troubled debt restructuring was entered into during the nine months
ended June 30, 2015 on a $93 one-to-four-family residential
real estate loan.
During the year ended and as of September 30, 2014, there were
no new troubled debt restructurings.
No troubled debt restructurings defaulted within 12 months of their
modification date during the nine months ended June 30, 2015
and year ended September 30, 2014.</t>
  </si>
  <si>
    <t>Regulatory Capital Ratios</t>
  </si>
  <si>
    <t xml:space="preserve">Note 7 Regulatory Capital Ratio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I capital to
risk-weighted assets and of Tier I capital to average assets. Since
January 1, 2015, Interim Final Basel III rules require the
Bank to maintain minimum amounts and ratios of common equity Tier 1
capital to risk-weighted assets. Additionally under Basel III
rules, the decision was made to opt-out of including accumulated
other comprehensive income in regulatory capital. For
September 30, 2014 regulatory capital ratios were calculated
under Basel I rules.
To be categorized as well capitalized, the Bank must maintain
minimum Total risk-based, common equity Tier I risk-based (June 30,
2015) and Tier I leverage ratios as set forth in the table below.
As of June 30, 2015 and September 30, 2014, the Bank met
all capital adequacy requirements to be considered well
capitalized. In order to be categorized as well capitalized, the
Bank must maintain minimum total risk-based, Tier I risk-based, and
Tier I leverage ratios as set forth in the table. There are no
conditions or events since June 30, 2015 that management
believes have changed the Bank’s category.
The Bank’s actual capital amounts and ratios as of
June 30, 2015 and September 30, 2014 are presented in the
following table:
Actual For Capital
To Be Well Capitalized
Amount Ratio Amount Ratio Amount Ratio
June 30, 2015
Total capital (to risk-weighted assets) $ 12,279 14.7 % ³ $ 6,682 ³ 8.0 % ³ $ 8,353 ³ 10.0 %
Tier I capital (to risk-weighted assets) 11,230 13.4 % ³ 5,012 ³ 6.0 % ³ 6,682 ³ 8.0 %
Common equity tier 1 capital to risk-weighted assets 11,230 13.4 % ³ 3,759 ³ 4.5 % ³ 5,429 ³ 6.5 %
Tier I capital (to average assets) 11,230 8.7 % ³ 5,157 ³ 4.0 % ³ 6,446 ³ 5.0 %
September 30, 2014
Total capital (to risk-weighted assets) $ 12,822 15.8 % ³ $ 6,513 ³ 8.0 % ³ $ 8,141 ³ 10.0 %
Tier I capital (to risk-weighted assets) 11,800 14.5 % ³ 3,256 ³ 4.0 % ³ 4,885 ³ 6.0 %
Tier I capital (to average assets) 11,800 9.7 % ³ 4,854 ³ 4.0 % ³ 6,068 ³ 5.0 %
As a state-chartered savings bank, the Bank is required to maintain
a minimum net worth ratio. The Bank’s actual and required net
worth ratios are as follows:
Actual Net Worth Required Net Worth
Amount Ratio Amount Ratio
June 30, 2015 $ 12,279 9.5 % $ 7,718 6.0 %
September 30, 2014 12,822 10.7 7,166 6.0 </t>
  </si>
  <si>
    <t>Fair Value Measurements</t>
  </si>
  <si>
    <t>Note 8 Fair Value Measurements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n measuring fair value
of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valuation methodology used for
each asset measured at fair value on a recurring or nonrecurring
basis, as well as the classification of the asset within the fair
value hierarchy.
Securities available for sale -
Loans -
Foreclosed assets -
Information regarding the fair value of assets measured at fair
value on a recurring basis as of June 30, 2015 and
September 30, 2014 follows:
Recurring Fair Value Measurements
Using
Assets Quoted Prices Significant Significant
June 30, 2015
Assets - Securities available for sale $ 4,412 $
— $ 4,412 $
—
September 30, 2014
Assets - Securities available for sale $ 7,922 $
— $ 7,922 $
—
Information regarding the fair value of assets measured at fair
value on a nonrecurring basis as of June 30, 2015 and
September 30, 2014 follows:
Nonrecurring Fair Value Measurements
Using
Assets Quoted Prices Significant Significant
June 30, 2015
Loans $ 388 $
— $
— $ 388
Foreclosed assets 289
—
— 289
Totals $ 677 $
— $
— $ 677
September 30, 2014
Loans $ 593 $
— $
— $ 593
Foreclosed assets 775
—
— 775
Totals $ 1,368 $
— $
— $ 1,368
Loans with a carrying amount of $591 and $825 were considered
impaired and were written down to their estimated fair value of
$388 and $593 as of June 30, 2015 and September 30, 2014,
respectively. As a result, the Company recognized a specific
valuation allowance against these impaired loans totaling $203 and
$232 during the nine months ended June 30, 2015 and the year
ended September 30, 2014, respectively. The loans were valued
based on the value of the underlying collateral, adjusted for
selling costs. The fair value of collateral is determined based on
appraisals, broker price opinions, or automated valuation models.
In some cases, adjustments were made to these values due to various
factors including age of the appraisal, age of the comparable and
other known changes in the market and in the collateral. When
significant adjustments were based on unobservable inputs, the
resulting fair value measurement has been categorized as a Level 3
measurement.
At June 30, 2015 and September 30, 2014, foreclosed
assets with a fair value less estimated costs to sell of $289 and
$775, respectively, were acquired through or in lieu of
foreclosure. The fair value of foreclosed assets is determined
based on appraisals, broker price opinions, or automated valuation
models. In some cases, adjustments were made to these values due to
various factors including age of the appraisal, age of the
comparable and other known changes in the market and in the
collateral. When significant adjustments were based on unobservable
inputs, the resulting fair value measurement has been categorized
as a Level 3 measurement.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Other interest-bearing deposits -
Securities held to maturity -
Loans held for sale -
Loans -
Federal Home Loan Bank stock -
Accrued interest receivable and payable -
Cash value of life insurance -
Deposits and advance payments by borrowers for taxes and
insurance -
Federal funds purchased -
Borrowed funds -
Off-balance-sheet instruments -
The carrying value and estimated fair value of financial
instruments at June 30, 2015 and September 30, 2014
follow:
June 30, 2015
Fair Value
Carrying Level 1 Level 2 Level 3
Financial assets:
Cash and cash equivalents $ 3,260 $ 3,260 $
— $
—
Other interest-bearing deposits 6,066
—
— 6,077
Securities available for sale 4,412
— 4,412
—
Securities held to maturity 3,512
— 3,546
—
Loans held for sale 50
— 50
—
Loans 100,826
—
— 100,416
Accrued interest receivable 435 435
—
—
Cash value of life insurance 3,297
—
— 3,297
Federal Home Loan Bank stock 652
—
— 652
Financial liabilities:
Deposits $ 105,080 $ 75,185 $
— $ 29,900
Advance payments by borrowers for taxes and insurance 548 548
—
—
Federal funds purchased 577 577
—
—
Borrowed funds 8,877
—
— 9,270
Accrued interest payable 56 56
—
—
September 30, 2014
Fair Value
Carrying Level 1 Level 2 Level 3
Financial assets:
Cash and cash equivalents $ 4,047 $ 4,047 $
— $
—
Other interest-bearing deposits 7,556
—
— 7,461
Securities available for sale 7,922
— 7,922
—
Securities held to maturity 3,893
— 3,927
—
Loans held for sale 320
— 320
—
Loans 84,757
—
— 84,182
Accrued interest receivable 402 402
—
—
Cash value of life insurance 3,238
—
— 3,238
Federal Home Loan Bank stock 652
—
— 652
Financial liabilities:
Deposits $ 97,685 $ 71,271 $
— $ 26,412
Advance payments by borrowers for taxes and insurance 830 830
—
—
Federal funds purchased 1,965 1,965
—
—
Borrowed funds 5,000
—
— 5,398
Accrued interest payable 52 52
—
—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s.
In addition, the tax ramifications related to the realization of
the unrealized gains and losses can have a significant effect on
fair value estimates and have not been considered in the
estimates.</t>
  </si>
  <si>
    <t>Employee Stock Ownership Plan</t>
  </si>
  <si>
    <t>Note 9 Employee Stock Ownership Plan
The Company adopted an employee stock ownership plan
(“ESOP”) for the benefit of substantially all employees
effective January 1, 2014. On April 23, 2014, the date of
conversion, the ESOP borrowed $719 from the Company and used those
funds to acquire 71,935 shares of the Company’s stock at a
price of $10.00 per share. The Company accounts for its ESOP in
accordance with ASC 718-40. Accordingly, because the debt is
intercompany, it is eliminated in consolidation for presentation in
these financial statements. The shares pledged as collateral are
reported as unearned ESOP shares in the balance sheet.
Shares issued to the ESOP are allocated to ESOP participants based
on principal and interest repayment made by the ESOP on the loan.
The loan is secured by shares purchased with the loan proceeds and
will be repaid by the ESOP with funds from the Bank’s
discretionary contributions to the ESOP and earnings on ESOP
assets.
The $719 loan for the ESOP purchase was borrowed from the Company
and requires annual payments to be made by the ESOP of
approximately $41, including principal and interest at a rate of
3.25%.
As shares are committed to be released from collateral and
allocated to active participants, the Company reports compensation
expense equal to the current market price of the shares and the
shares become outstanding for earnings-per-shares (EPS)
computations. During the nine months ended June 30, 2015,
2,158 shares, with an average fair value of $7.78 per share, were
committed to be released resulting in ESOP compensation expense of
$17 for the nine months ended June 30, 2015 and $6 for the
three months ended June 30, 2015. During the nine months ended
June 30, 2015, 719 shares of the 2,158 shares committed to be
released were released, along with the 2,158 shares previously
committed to be released, to total 2,877 shares released. No shares
were released in the three month period ended June 30, 2015.
ESOP compensation expense was $9 for the three and nine month
periods ended June 30, 2014. The ESOP shares as of
June 30, 2015 and September 30, 2014 were as follows:
June 30, September 30,
Allocated shares 2,877
—
Shares committed to be released and allocated to participants 1,438 2,158
Total unallocated shares 67,620 69,777
Total ESOP shares 71,935 71,935</t>
  </si>
  <si>
    <t>Subsequent Events</t>
  </si>
  <si>
    <t>Note 10 Subsequent Events
Management has reviewed operations for potential disclosure of
information or financial statement impacts related to events
occurring after June 30, 2015 but prior to the release of
these financial statements.
Based on the results of this review, no additional subsequent
events disclosures or financial statement impacts to the recently
completed quarter are required as of the release date.</t>
  </si>
  <si>
    <t>Earnings Per Share (Tables)</t>
  </si>
  <si>
    <t>Reconciliation of the Number of Shares Used in the Calculation of Basic and Diluted Earnings per Common Share</t>
  </si>
  <si>
    <t>The following table presents a reconciliation of the number of
shares used in the calculation of basic and diluted earnings per
common share:
Three Months Three Months Nine Months Nine Months
Net loss $ (294 ) $ (247 ) $ (574 ) $ (854 )
Basic potential common shares:
Weighted average shares outstanding 899,190 899,190 899,190 899,190
Weighted average unallocated Employee Stock Ownership Plan
shares (67,979 ) (70,976 ) (68,698 ) (70,976 )
Basic weighted average shares outstanding 831,211 828,214 830,492 828,214
Dilutive potential common shares
—
—
—
—
Dilutive weighted average shares outstanding 831,211 828,214 830,492 828,214
Basic earnings per share $ (.35 ) $ (.25 ) $ (.69 ) $ (.25 )
Diluted earnings per share $ (.35 ) $ (.25 ) $ (.69 ) $ (.25 )
* Earnings per share for the three and
nine months ended June 30, 2014, is adjusted to include the
loss attributed to the period subsequent to the initial public
offering, April 23, 2014, for the common shares issued.</t>
  </si>
  <si>
    <t>Securities (Tables)</t>
  </si>
  <si>
    <t>Amortized Cost and Estimated Fair Value of Securities with Gross Unrealized Gains and Losses</t>
  </si>
  <si>
    <t>The amortized cost and estimated fair value of securities with
gross unrealized gains and losses are as follows:
Amortized Gross Gross Estimated
June 30, 2015
Securities available for sale:
U.S. agency notes $ 1,000 $
— $ 1 $ 999
U.S. agency pass-through 3,384 29 $
— 3,413
Total securities available for sale $ 4,384 $ 29 $ 1 $ 4,412
Securities held to maturity:
U.S. agency notes $ 500 $ 1 $
— $ 501
U.S. agency pass-through $ 3,012 $ 33 $
— $ 3,045
Total securities held to maturity $ 3,512 $ 34 $
— $ 3,546
September 30, 2014
Securities available for sale:
U.S. agency notes $ 3,000 $
— $ 12 $ 2,988
U.S. agency pass-through 4,930 20 16 4,934
Total securities available for sale $ 7,930 $ 20 $ 28 $ 7,922
Securities held to maturity:
U.S. agency notes $ 500 $ 1 $
— $ 501
U.S. agency pass-through $ 3,393 $ 33 $
— $ 3,426
Total securities held to maturity $ 3,893 $ 34 $
— $ 3,927</t>
  </si>
  <si>
    <t>Loans (Tables)</t>
  </si>
  <si>
    <t>Total Loans by Portfolio Segment and Class of Loan</t>
  </si>
  <si>
    <t>The following table presents total loans by portfolio segment and
class of loan as of June 30, 2015 and September 30,
2014:
June 30, September 30,
Commercial:
Commercial and industrial $ 2,120 $ 1,662
Commercial real estate 18,859 19,273
Multifamily real estate 23,133 14,718
Construction 4,036 1,092
Residential real estate:
One- to four-family residential 42,263 37,076
Second mortgage 9,657 10,044
Consumer 2,333 2,470
Subtotals 102,401 86,335
Allowance for loan losses (1,462 ) (1,403 )
Net deferred loan expenses (41 ) (47 )
Undisbursed loan proceeds (72 ) (128 )
Loans, net $ 100,826 $ 84,757</t>
  </si>
  <si>
    <t>Analysis of Allowance for Loan Losses</t>
  </si>
  <si>
    <t>Analysis of the allowance for loan losses for the three and nine
months ended June 30, 2015 and 2014 follows:
Three Months Ended Commercial Residential Consumer Totals
Balance at March 31, 2014 661 534 21 1,216
Provision for loan losses 90 (58 ) 2 34
Loans charged off
—
— (4 ) (4 )
Recoveries of loans previously charged off
—
— 2 2
Balance at June 30, 2014 751 476 21 1,248
Balance at March 31, 2015 $ 916 $ 507 $ 28 $ 1,451
Provision for loan losses 19 8 3 30
Loans charged off
— (21 )
— (21 )
Recoveries of loans previously charged off
— 1 1 2
Balance at June 30, 2015 $ 935 $ 495 $ 32 $ 1,462
Nine Months Ended Commercial Residential Consumer Totals
Balance at September 30, 2013 $ 637 $ 480 $ 29 $ 1,146
Provision for loan losses 114 92 (5 ) 201
Loans charged off (1 ) (100 ) (10 ) (111 )
Recoveries of loans previously charged off 1 4 7 12
Balance at June 30, 2014 751 476 21 1,248
Balance at September 30, 2014 $ 877 $ 504 $ 22 $ 1,403
Provision for loan losses 58 11 21 90
Loans charged off
— (21 ) (15 ) (36 )
Recoveries of loans previously charged off
— 1 4 5
Balance at June 30, 2015 $ 935 $ 495 $ 32 $ 1,462
Commercial Residential Consumer Totals
Allowance for loan losses at June 30, 2015:
Individually evaluated for impairment $ 161 $ 42 $
— $ 203
Collectively evaluated for impairment 774 453 32 1,259
Totals $ 935 $ 495 $ 32 $ 1,462
Allowance for loan losses at September 30, 2014:
Individually evaluated for impairment $ 134 $ 98 $
— $ 232
Collectively evaluated for impairment 743 406 22 1,171
Totals $ 877 $ 504 $ 22 $ 1,403</t>
  </si>
  <si>
    <t>Analysis of Loans Evaluated for Impairment</t>
  </si>
  <si>
    <t>Analysis of loans evaluated for impairment as of June 30, 2015
and September 30, 2014, follows:
Commercial Residential Consumer Totals
Loans at June 30, 2015:
Individually evaluated for impairment $ 847 $ 842 $
— $ 1,689
Collectively evaluated for impairment 47,301 51,078 2,333 100,712
Totals $ 48,148 $ 51,920 $ 2,333 $ 102,401
Loans at September 30, 2014:
Individually evaluated for impairment $ 936 $ 1,178 $
— $ 2,114
Collectively evaluated for impairment 35,809 45,942 2,470 84,221
Totals $ 36,745 $ 47,120 $ 2,470 $ 86,335</t>
  </si>
  <si>
    <t>Information Regarding Impaired Loans</t>
  </si>
  <si>
    <t>Information regarding impaired loans as of June 30, 2015,
follows:
Recorded Principal Related Average Interest
Loans with no related allowance for loan losses:
Commercial and industrial $ 80 $ 80 N/A $ 80 $
—
Commercial real estate 543 543 N/A 560 24
Construction
—
— N/A
—
—
One- to four-family 475 475 N/A 471 24
Totals 1,098 1,098 N/A 1,111 48
Loans with an allowance for loan losses:
Commercial and industrial 147 147 147 147
—
Commercial real estate
—
—
—
—
—
Construction 77 77 13 77 3
One- to four-family 367 367 43 369 11
Totals 591 591 203 593 14
Grand totals $ 1,689 $ 1,689 $ 203 $ 1,704 $ 62
Information regarding impaired loans as of September 30, 2014,
follows:
Recorded Principal Related Average Interest
Loans with no related allowance for loan losses:
Commercial and industrial $ 83 $ 83 N/A $ 125 $
—
Commercial real estate 575 575 N/A 560 36
Construction
—
— N/A
—
—
One- to four-family 631 631 N/A 636 21
Totals 1,289 1,289 N/A 1,321 57
Loans with an allowance for loan losses:
Commercial and industrial 147 147 117 149 1
Commercial real estate
—
—
—
—
—
Construction 131 131 17 133 5
One- to four-family 547 547 98 550 19
Totals 825 825 232 832 25
Grand totals $ 2,114 $ 2,114 $ 232 $ 2,153 $ 82</t>
  </si>
  <si>
    <t>Credit Quality Indicators for Commercial Loans</t>
  </si>
  <si>
    <t>Information regarding the credit quality indicators most closely
monitored for commercial loans by class as of June 30, 2015
and September 30, 2014, follows:
Pass Special Substandard Doubtful Totals
June 30, 2015
Commercial and industrial $ 1,893 $
— $ 227 $
— $ 2,120
Commercial real estate 17,312 1,004 543
— 18,859
Multifamily real estate 22,910 223
—
— 23,133
Construction 3,960 76
—
— 4,036
Totals $ 46,075 $ 1,303 $ 770 $
— $ 48,148
September 30, 2014
Commercial and industrial $ 1,432 $
— $ 230 $
— $ 1,662
Commercial real estate 17,671 1,027 575
— 19,273
Multifamily real estate 14,492 226
—
— 14,718
Construction 961 78 53
— 1,092
Totals $ 34,556 $ 1,331 $ 858 $
— $ 36,745</t>
  </si>
  <si>
    <t>Credit Quality Indicators for Residential Real Estate and Consumer Loans</t>
  </si>
  <si>
    <t>Information regarding the credit quality indicators most closely
monitored for residential real estate and consumer loans by class
as of June 30, 2015 and September 30, 2014, follows:
Performing Non- Totals
June 30, 2015
One- to four-family $ 42,101 $ 162 $ 42,263
Second mortgage 9,657
— 9,657
Consumer 2,327 6 2,333
Totals $ 54,085 $ 168 $ 54,253
September 30, 2014
One- to four-family $ 36,659 $ 417 $ 37,076
Second mortgage 10,044
— 10,044
Consumer 2,462 8 2,470
Totals $ 49,165 $ 425 $ 49,590</t>
  </si>
  <si>
    <t>Loan Aging Information</t>
  </si>
  <si>
    <t>Loan aging information as of June 30, 2015, follows:
Loans Past Loans Past Total Past
Commercial and industrial $
— $ 227 $ 227
Commercial real estate
— 62 62
Construction
—
—
—
One- to four-family 364 162 526
Second mortgage 160
— 160
Consumer
— 6 6
Totals $ 524 $ 457 $ 981
Total Past Total Current Total Loans Loans 90+ Total
Commercial and industrial $ 227 $ 1,893 $ 2,120 $
— $ 227
Commercial real estate 62 18,797 18,859
— 62
Multifamily real estate
— 23,133 23,133
—
—
Construction
— 4,036 4,036
—
—
One- to four-family 526 41,737 42,263
— 162
Second mortgage 160 9,497 9,657
—
—
Consumer 6 2,327 2,333
— 6
Totals $ 981 $ 101,420 $ 102,401 $
— $ 457
Loan aging information as of September 30, 2014, follows:
Loans Past Loans Past Total Past
Commercial and industrial $
— $ 230 $ 230
Commercial real estate
—
—
—
Construction
— 53 53
One- to four-family 280 493 773
Second mortgage 83
— 83
Consumer 4 8 12
Totals $ 367 $ 784 $ 1,151
Total Past Total Current Total Loans Loans 90+ Total
Commercial and industrial $ 230 $ 1,432 $ 1,662 $
— $ 230
Commercial real estate
— 19,273 19,273
—
—
Multifamily real estate
— 14,718 14,718
—
—
Construction 53 1,039 1,092
— 53
One- to four-family 773 36,303 37,076 76 417
Second mortgage 83 9,961 10,044
—
—
Consumer 12 2,458 2,470
— 8
Totals $ 1,151 $ 85,184 $ 86,335 $ 76 $ 708</t>
  </si>
  <si>
    <t>Regulatory Capital Ratios (Tables)</t>
  </si>
  <si>
    <t>Bank's Actual and Required Net Worth Ratios</t>
  </si>
  <si>
    <t xml:space="preserve">The Bank’s actual capital amounts and ratios as of
June 30, 2015 and September 30, 2014 are presented in the
following table:
Actual For Capital
To Be Well Capitalized
Amount Ratio Amount Ratio Amount Ratio
June 30, 2015
Total capital (to risk-weighted assets) $ 12,279 14.7 % ³ $ 6,682 ³ 8.0 % ³ $ 8,353 ³ 10.0 %
Tier I capital (to risk-weighted assets) 11,230 13.4 % ³ 5,012 ³ 6.0 % ³ 6,682 ³ 8.0 %
Common equity tier 1 capital to risk-weighted assets 11,230 13.4 % ³ 3,759 ³ 4.5 % ³ 5,429 ³ 6.5 %
Tier I capital (to average assets) 11,230 8.7 % ³ 5,157 ³ 4.0 % ³ 6,446 ³ 5.0 %
September 30, 2014
Total capital (to risk-weighted assets) $ 12,822 15.8 % ³ $ 6,513 ³ 8.0 % ³ $ 8,141 ³ 10.0 %
Tier I capital (to risk-weighted assets) 11,800 14.5 % ³ 3,256 ³ 4.0 % ³ 4,885 ³ 6.0 %
Tier I capital (to average assets) 11,800 9.7 % ³ 4,854 ³ 4.0 % ³ 6,068 ³ 5.0 %
As a state-chartered savings bank, the Bank is required to maintain
a minimum net worth ratio. The Bank’s actual and required net
worth ratios are as follows:
Actual Net Worth
Required Net Worth
Amount Ratio Amount Ratio
June 30, 2015 $ 12,279 9.5 % $ 7,718 6.0 %
September 30, 2014 12,822 10.7 7,166 6.0 </t>
  </si>
  <si>
    <t>Fair Value Measurements (Tables)</t>
  </si>
  <si>
    <t>Fair Value of Assets Measured at Fair Value on a Recurring Basis</t>
  </si>
  <si>
    <t>Information regarding the fair value of assets measured at fair
value on a recurring basis as of June 30, 2015 and
September 30, 2014 follows:
Recurring Fair Value Measurements
Using
Assets Quoted Prices Significant Significant
June 30, 2015
Assets - Securities available for sale $ 4,412 $
— $ 4,412 $
—
September 30, 2014
Assets - Securities available for sale $ 7,922 $
— $ 7,922 $
—</t>
  </si>
  <si>
    <t>Fair Value of Assets Measured at Fair Value on a Nonrecurring Basis</t>
  </si>
  <si>
    <t>Information regarding the fair value of assets measured at fair
value on a nonrecurring basis as of June 30, 2015 and
September 30, 2014 follows:
Nonrecurring Fair Value Measurements
Using
Assets Quoted Prices Significant Significant
June 30, 2015
Loans $ 388 $
— $
— $ 388
Foreclosed assets 289
—
— 289
Totals $ 677 $
— $
— $ 677
September 30, 2014
Loans $ 593 $
— $
— $ 593
Foreclosed assets 775
—
— 775
Totals $ 1,368 $
— $
— $ 1,368</t>
  </si>
  <si>
    <t>Carrying Value and Estimated Fair Value of Financial Instruments</t>
  </si>
  <si>
    <t xml:space="preserve">The carrying value and estimated fair value of financial
instruments at June 30, 2015 and September 30, 2014
follow:
June 30, 2015
Fair Value
Carrying Level 1 Level 2 Level 3
Financial assets:
Cash and cash equivalents $ 3,260 $ 3,260 $
— $
—
Other interest-bearing deposits 6,066
—
— 6,077
Securities available for sale 4,412
— 4,412
—
Securities held to maturity 3,512
— 3,546
—
Loans held for sale 50
— 50
—
Loans 100,826
—
— 100,416
Accrued interest receivable 435 435
—
—
Cash value of life insurance 3,297
—
— 3,297
Federal Home Loan Bank stock 652
—
— 652
Financial liabilities:
Deposits $ 105,080 $ 75,185 $
— $ 29,900
Advance payments by borrowers for taxes and insurance 548 548
—
—
Federal funds purchased 577 577
—
—
Borrowed funds 8,877
—
— 9,270
Accrued interest payable 56 56
—
—
September 30, 2014
Fair Value
Carrying Level 1 Level 2 Level 3
Financial assets:
Cash and cash equivalents $ 4,047 $ 4,047 $
— $
—
Other interest-bearing deposits 7,556
—
— 7,461
Securities available for sale 7,922
— 7,922
—
Securities held to maturity 3,893
— 3,927
—
Loans held for sale 320
— 320
—
Loans 84,757
—
— 84,182
Accrued interest receivable 402 402
—
—
Cash value of life insurance 3,238
—
— 3,238
Federal Home Loan Bank stock 652
—
— 652
Financial liabilities:
Deposits $ 97,685 $ 71,271 $
— $ 26,412
Advance payments by borrowers for taxes and insurance 830 830
—
—
Federal funds purchased 1,965 1,965
—
—
Borrowed funds 5,000
—
— 5,398
Accrued interest payable 52 52
—
— </t>
  </si>
  <si>
    <t>Employee Stock Ownership Plan (Tables)</t>
  </si>
  <si>
    <t>The ESOP shares as of June 30, 2015 and September 30,
2014 were as follows:
June 30, September 30,
Allocated shares 2,877
—
Shares committed to be released and allocated to participants 1,438 2,158
Total unallocated shares 67,620 69,777
Total ESOP shares 71,935 71,935</t>
  </si>
  <si>
    <t>Plan of Conversion and Change in Corporate Form - Additional Information (Detail) - USD ($) $ / shares in Units, $ in Millions</t>
  </si>
  <si>
    <t>Employee Stock Ownership Plan (ESOP) Disclosures [Line Items]</t>
  </si>
  <si>
    <t>Number of common stock sold</t>
  </si>
  <si>
    <t>ESOP purchased, shares</t>
  </si>
  <si>
    <t>ESOP purchased, stock price</t>
  </si>
  <si>
    <t>Reorganization and stock issuance costs</t>
  </si>
  <si>
    <t>Reconciliation of the Number of Shares Used in the Calculation of Basic and Diluted Earnings per Common Share (Detail) - USD ($) $ / shares in Units, $ in Thousands</t>
  </si>
  <si>
    <t>Schedule of Earnings Per Share, Basic and Diluted, by Common Class [Line Items]</t>
  </si>
  <si>
    <t>Basic potential common shares:</t>
  </si>
  <si>
    <t>Weighted average shares outstanding</t>
  </si>
  <si>
    <t>Weighted average unallocated Employee Stock Ownership Plan shares</t>
  </si>
  <si>
    <t>Basic weighted average shares outstanding</t>
  </si>
  <si>
    <t>Dilutive potential common shares</t>
  </si>
  <si>
    <t>Dilutive weighted average shares outstanding</t>
  </si>
  <si>
    <t>Basic earnings per share</t>
  </si>
  <si>
    <t>Diluted earnings per share</t>
  </si>
  <si>
    <t>Amortized Cost and Estimated Fair Value of Securities with Gross Unrealized Gains and Losses (Detail) - USD ($) $ in Thousands</t>
  </si>
  <si>
    <t>Gain (Loss) on Investments [Line Items]</t>
  </si>
  <si>
    <t>Amortized Cost</t>
  </si>
  <si>
    <t>Gross Unrealized Gains</t>
  </si>
  <si>
    <t>Gross Unrealized Losses</t>
  </si>
  <si>
    <t>Estimated Fair Value</t>
  </si>
  <si>
    <t>U.S. agency notes</t>
  </si>
  <si>
    <t>U.S. agency pass-through</t>
  </si>
  <si>
    <t>Loans by Portfolio Segment and Class of Loan (Detail) - USD ($) $ in Thousands</t>
  </si>
  <si>
    <t>Accounts, Notes, Loans and Financing Receivable [Line Items]</t>
  </si>
  <si>
    <t>Consumer</t>
  </si>
  <si>
    <t>Total loans receivable</t>
  </si>
  <si>
    <t>Allowance for loan losses</t>
  </si>
  <si>
    <t>Net deferred loan expenses</t>
  </si>
  <si>
    <t>Undisbursed loan proceeds</t>
  </si>
  <si>
    <t>Loans, net</t>
  </si>
  <si>
    <t>Commercial</t>
  </si>
  <si>
    <t>Commercial and industrial</t>
  </si>
  <si>
    <t>Commercial real estate</t>
  </si>
  <si>
    <t>Construction</t>
  </si>
  <si>
    <t>Commercial | Multi Family Real Estate</t>
  </si>
  <si>
    <t>Residential</t>
  </si>
  <si>
    <t>Residential | One- to four-family residential</t>
  </si>
  <si>
    <t>Residential | Second Mortgage</t>
  </si>
  <si>
    <t>Analysis of Allowance for Loan Losses (Detail) - USD ($) $ in Thousands</t>
  </si>
  <si>
    <t>Financing Receivable, Allowance for Credit Losses [Line Items]</t>
  </si>
  <si>
    <t>Beginning balance</t>
  </si>
  <si>
    <t>Loans charged off</t>
  </si>
  <si>
    <t>Recoveries of loans previously charged off</t>
  </si>
  <si>
    <t>Ending balance</t>
  </si>
  <si>
    <t>Individually evaluated for impairment</t>
  </si>
  <si>
    <t>Collectively evaluated for impairment</t>
  </si>
  <si>
    <t>Totals</t>
  </si>
  <si>
    <t>Analysis of Loans Evaluated for Impairment (Detail) - USD ($) $ in Thousands</t>
  </si>
  <si>
    <t>Total Loans</t>
  </si>
  <si>
    <t>Impaired Loans (Detail) - USD ($) $ in Thousands</t>
  </si>
  <si>
    <t>12 Months Ended</t>
  </si>
  <si>
    <t>Financing Receivable, Impaired [Line Items]</t>
  </si>
  <si>
    <t>Loans with no related allowance for loan losses, Recorded Investment</t>
  </si>
  <si>
    <t>Grand totals, Recorded Investment</t>
  </si>
  <si>
    <t>Loans with no related allowance for loan losses, Principal Balance</t>
  </si>
  <si>
    <t>Grand totals, Principal Balance</t>
  </si>
  <si>
    <t>Loans with no related allowance for loan losses, Average Investment</t>
  </si>
  <si>
    <t>Loans with no related allowance for loan losses, Interest Recognized</t>
  </si>
  <si>
    <t>Loans with an allowance for loan losses, Recorded Investment</t>
  </si>
  <si>
    <t>Loans with an allowance for loan losses, Principal Balance</t>
  </si>
  <si>
    <t>Grand totals, Related Allowance</t>
  </si>
  <si>
    <t>Loans with an allowance for loan losses, Average Investment</t>
  </si>
  <si>
    <t>Grand totals, Average Investment</t>
  </si>
  <si>
    <t>Loans with an allowance for loan losses, Interest Recognized</t>
  </si>
  <si>
    <t>Grand totals, Interest Recognized</t>
  </si>
  <si>
    <t>Commercial | Commercial and Industrial</t>
  </si>
  <si>
    <t>Commercial | Construction</t>
  </si>
  <si>
    <t>Commercial | Commercial Real Estate</t>
  </si>
  <si>
    <t>Information Regarding Credit Quality Indicators Most Closely Monitored for Commercial Loans by Class (Detail) - Commercial - USD ($) $ in Thousands</t>
  </si>
  <si>
    <t>Financing Receivable, Recorded Investment [Line Items]</t>
  </si>
  <si>
    <t>Commercial loans</t>
  </si>
  <si>
    <t>Multi Family Real Estate</t>
  </si>
  <si>
    <t>Pass</t>
  </si>
  <si>
    <t>Pass | Multi Family Real Estate</t>
  </si>
  <si>
    <t>Special Mention</t>
  </si>
  <si>
    <t>Special Mention | Multi Family Real Estate</t>
  </si>
  <si>
    <t>Substandard</t>
  </si>
  <si>
    <t>Information Regarding Credit Quality Indicators Most Closely Monitored for Residential Real Estate and Consumer Loans by Class (Detail) - USD ($) $ in Thousands</t>
  </si>
  <si>
    <t>Recorded Investment</t>
  </si>
  <si>
    <t>Residential Real Estate and Consumer Loans</t>
  </si>
  <si>
    <t>Residential Real Estate and Consumer Loans | Residential | One- to four-family residential</t>
  </si>
  <si>
    <t>Residential Real Estate and Consumer Loans | Residential | Second Mortgage</t>
  </si>
  <si>
    <t>Residential Real Estate and Consumer Loans | Consumer</t>
  </si>
  <si>
    <t>Performing Financing Receivable | Residential Real Estate and Consumer Loans</t>
  </si>
  <si>
    <t>Performing Financing Receivable | Residential Real Estate and Consumer Loans | Residential | One- to four-family residential</t>
  </si>
  <si>
    <t>Performing Financing Receivable | Residential Real Estate and Consumer Loans | Residential | Second Mortgage</t>
  </si>
  <si>
    <t>Performing Financing Receivable | Residential Real Estate and Consumer Loans | Consumer</t>
  </si>
  <si>
    <t>Nonperforming Financing Receivable | Residential Real Estate and Consumer Loans</t>
  </si>
  <si>
    <t>Nonperforming Financing Receivable | Residential Real Estate and Consumer Loans | Residential | One- to four-family residential</t>
  </si>
  <si>
    <t>Nonperforming Financing Receivable | Residential Real Estate and Consumer Loans | Consumer</t>
  </si>
  <si>
    <t>Loan Aging Information (Detail) - USD ($) $ in Thousands</t>
  </si>
  <si>
    <t>Financing Receivable, Recorded Investment, Past Due [Line Items]</t>
  </si>
  <si>
    <t>Total Past Due Loans</t>
  </si>
  <si>
    <t>Total Current Loans</t>
  </si>
  <si>
    <t>Loans 90+ Days Past Due and Accruing Interest</t>
  </si>
  <si>
    <t>Total Nonaccrual Loans</t>
  </si>
  <si>
    <t>Loans Past Due 30-89 Days</t>
  </si>
  <si>
    <t>Loans Past Due 90+Days</t>
  </si>
  <si>
    <t>Loans Past Due 90+Days | Construction</t>
  </si>
  <si>
    <t>Commercial | Loans Past Due 90+Days | Commercial and Industrial</t>
  </si>
  <si>
    <t>Commercial | Loans Past Due 90+Days | Commercial Real Estate</t>
  </si>
  <si>
    <t>Residential | Loans Past Due 30-89 Days | One- to four-family residential</t>
  </si>
  <si>
    <t>Residential | Loans Past Due 30-89 Days | Second Mortgage</t>
  </si>
  <si>
    <t>Residential | Loans Past Due 90+Days | One- to four-family residential</t>
  </si>
  <si>
    <t>Consumer | Loans Past Due 30-89 Days</t>
  </si>
  <si>
    <t>Consumer | Loans Past Due 90+Days</t>
  </si>
  <si>
    <t>Loans - Additional Information (Detail) $ in Thousands</t>
  </si>
  <si>
    <t>Jun. 30, 2015USD ($)Loan</t>
  </si>
  <si>
    <t>Sep. 30, 2014Loan</t>
  </si>
  <si>
    <t>Troubled debt restructurings, number of loans</t>
  </si>
  <si>
    <t>Troubled debt restructurings defaulted within 12 months of their modification</t>
  </si>
  <si>
    <t>One- to four-family residential | Residential</t>
  </si>
  <si>
    <t>Troubled debt restructurings | $</t>
  </si>
  <si>
    <t>Actual Capital Amounts and Ratios (Detail) - USD ($) $ in Thousands</t>
  </si>
  <si>
    <t>Compliance with Regulatory Capital Requirements under Banking Regulations [Line Items]</t>
  </si>
  <si>
    <t>Total capital (to risk-weighted assets), actual amount</t>
  </si>
  <si>
    <t>Total capital (to risk-weighted assets), actual ratio</t>
  </si>
  <si>
    <t>14.70%</t>
  </si>
  <si>
    <t>15.80%</t>
  </si>
  <si>
    <t>Total capital (to risk-weighted assets), for capital adequacy purpose amount</t>
  </si>
  <si>
    <t>Total capital (to risk-weighted assets), for capital adequacy purpose ratio</t>
  </si>
  <si>
    <t>8.00%</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amount</t>
  </si>
  <si>
    <t>Tier I capital (to risk-weighted assets), actual ratio</t>
  </si>
  <si>
    <t>13.40%</t>
  </si>
  <si>
    <t>14.50%</t>
  </si>
  <si>
    <t>Tier I capital (to risk-weighted assets), for capital adequacy purpose amount</t>
  </si>
  <si>
    <t>Tier I capital (to risk-weighted assets), for capital adequacy purpose ratio</t>
  </si>
  <si>
    <t>6.00%</t>
  </si>
  <si>
    <t>4.00%</t>
  </si>
  <si>
    <t>Tier I capital (to risk-weighted assets), to be well capitalized under prompt corrective action provisions amount</t>
  </si>
  <si>
    <t>Tier I capital (to risk-weighted assets), to be well capitalized under prompt corrective action provisions ratio</t>
  </si>
  <si>
    <t>Tier I capital (to average assets), actual amount</t>
  </si>
  <si>
    <t>Tier I capital (to average assets), actual ratio</t>
  </si>
  <si>
    <t>8.70%</t>
  </si>
  <si>
    <t>9.70%</t>
  </si>
  <si>
    <t>Tier I capital (to average assets), for capital adequacy purpose amount</t>
  </si>
  <si>
    <t>Tier I capital (to average assets), for capital adequacy purpose ratio</t>
  </si>
  <si>
    <t>Tier I capital (to average assets), to be well capitalized under prompt corrective action provisions amount</t>
  </si>
  <si>
    <t>Tier I capital (to average assets), to be well capitalized under prompt corrective action provisions ratio</t>
  </si>
  <si>
    <t>5.00%</t>
  </si>
  <si>
    <t>Common equity tier 1 capital</t>
  </si>
  <si>
    <t>4.50%</t>
  </si>
  <si>
    <t>6.50%</t>
  </si>
  <si>
    <t>Bank's Actual and Required Net Worth Ratios (Detail) - USD ($) $ in Thousands</t>
  </si>
  <si>
    <t>Actual Net Worth, Amount</t>
  </si>
  <si>
    <t>Required Net Worth, Amount</t>
  </si>
  <si>
    <t>Actual Net Worth, Ratio</t>
  </si>
  <si>
    <t>9.50%</t>
  </si>
  <si>
    <t>10.70%</t>
  </si>
  <si>
    <t>Required Net Worth, Ratio</t>
  </si>
  <si>
    <t>Fair Value of Assets Measured at Fair Value on Recurring Basis (Detail) - Available-for-sale Securities - USD ($) $ in Thousands</t>
  </si>
  <si>
    <t>Fair Value, Assets and Liabilities Measured on Recurring and Nonrecurring Basis [Line Items]</t>
  </si>
  <si>
    <t>Assets fair value disclosure recurring</t>
  </si>
  <si>
    <t>Fair Value, Inputs, Level 2</t>
  </si>
  <si>
    <t>Fair Value of Assets Measured at Fair Value on Nonrecurring Basis (Detail) - USD ($) $ in Thousands</t>
  </si>
  <si>
    <t>Nonrecurring fair value measurements</t>
  </si>
  <si>
    <t>Fair Value, Inputs, Level 3</t>
  </si>
  <si>
    <t>Fair Value, Inputs, Level 3 | Loans</t>
  </si>
  <si>
    <t>Fair Value, Inputs, Level 3 | Foreclosed assets</t>
  </si>
  <si>
    <t>Fair Value Measurements - Additional Information (Detail) - USD ($) $ in Thousands</t>
  </si>
  <si>
    <t>Impaired loans carrying amount</t>
  </si>
  <si>
    <t>Valuation allowance</t>
  </si>
  <si>
    <t>Carrying Value and Estimated Fair Value of Financial Instruments (Detail) - USD ($) $ in Thousands</t>
  </si>
  <si>
    <t>Sep. 30, 2013</t>
  </si>
  <si>
    <t>Financial assets:</t>
  </si>
  <si>
    <t>Securities held to maturity</t>
  </si>
  <si>
    <t>Accrued interest receivable</t>
  </si>
  <si>
    <t>Financial liabilities:</t>
  </si>
  <si>
    <t>Accrued interest payable</t>
  </si>
  <si>
    <t>Fair Value, Inputs, Level 1</t>
  </si>
  <si>
    <t>Employee Stock Ownership Plan - Additional Information (Detail) - USD ($) $ / shares in Units, $ in Thousands</t>
  </si>
  <si>
    <t>ESOP purchased</t>
  </si>
  <si>
    <t>Annual principal and interest receivable from ESOP</t>
  </si>
  <si>
    <t>Interest rate percentage</t>
  </si>
  <si>
    <t>3.25%</t>
  </si>
  <si>
    <t>ESOP, average fair value of shares committed to be released</t>
  </si>
  <si>
    <t>Allocated shares released</t>
  </si>
  <si>
    <t>ESOP new shares committed and released</t>
  </si>
  <si>
    <t>Employee Stock Ownership Plan (Detail) - shares</t>
  </si>
  <si>
    <t>Allocated shares</t>
  </si>
  <si>
    <t>Total unallocated shares</t>
  </si>
  <si>
    <t>Total ESOP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78505</v>
      </c>
    </row>
    <row r="12" spans="1:3">
      <c r="A12" t="s" s="4">
        <v>19</v>
      </c>
      <c r="B12" t="s" s="4">
        <v>20</v>
      </c>
    </row>
    <row r="13" spans="1:3">
      <c r="A13" t="s" s="4">
        <v>21</v>
      </c>
      <c r="B13" t="s" s="4">
        <v>22</v>
      </c>
    </row>
    <row r="14" spans="1:3">
      <c r="A14" t="s" s="4">
        <v>23</v>
      </c>
      <c r="C14" t="n" s="5">
        <v>899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t="s" s="1">
        <v>177</v>
      </c>
      <c r="B1" t="s" s="2">
        <v>1</v>
      </c>
    </row>
    <row r="2" spans="1:2">
      <c r="B2" t="s" s="2">
        <v>2</v>
      </c>
    </row>
    <row r="3" spans="1:2">
      <c r="A3" t="s" s="4">
        <v>177</v>
      </c>
      <c r="B3" t="s"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79</v>
      </c>
      <c r="B1" t="s" s="2">
        <v>1</v>
      </c>
    </row>
    <row r="2" spans="1:2">
      <c r="B2" t="s" s="2">
        <v>2</v>
      </c>
    </row>
    <row r="3" spans="1:2">
      <c r="A3" t="s" s="4">
        <v>179</v>
      </c>
      <c r="B3"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81</v>
      </c>
      <c r="B1" t="s" s="2">
        <v>1</v>
      </c>
    </row>
    <row r="2" spans="1:2">
      <c r="B2" t="s" s="2">
        <v>2</v>
      </c>
    </row>
    <row r="3" spans="1:2">
      <c r="A3" t="s" s="4">
        <v>181</v>
      </c>
      <c r="B3"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t="s" s="1">
        <v>72</v>
      </c>
      <c r="B1" t="s" s="2">
        <v>1</v>
      </c>
    </row>
    <row r="2" spans="1:2">
      <c r="B2" t="s" s="2">
        <v>2</v>
      </c>
    </row>
    <row r="3" spans="1:2">
      <c r="A3" t="s" s="4">
        <v>72</v>
      </c>
      <c r="B3"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r="1" spans="1:2">
      <c r="A1" t="s" s="1">
        <v>184</v>
      </c>
      <c r="B1" t="s" s="2">
        <v>1</v>
      </c>
    </row>
    <row r="2" spans="1:2">
      <c r="B2" t="s" s="2">
        <v>2</v>
      </c>
    </row>
    <row r="3" spans="1:2">
      <c r="A3" t="s" s="4">
        <v>184</v>
      </c>
      <c r="B3" t="s"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86</v>
      </c>
      <c r="B1" t="s" s="2">
        <v>1</v>
      </c>
    </row>
    <row r="2" spans="1:2">
      <c r="B2" t="s" s="2">
        <v>2</v>
      </c>
    </row>
    <row r="3" spans="1:2">
      <c r="A3" t="s" s="4">
        <v>186</v>
      </c>
      <c r="B3"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88</v>
      </c>
      <c r="B1" t="s" s="2">
        <v>1</v>
      </c>
    </row>
    <row r="2" spans="1:2">
      <c r="B2" t="s" s="2">
        <v>2</v>
      </c>
    </row>
    <row r="3" spans="1:2">
      <c r="A3" t="s" s="4">
        <v>188</v>
      </c>
      <c r="B3" t="s"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4">
        <v>190</v>
      </c>
      <c r="B3"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92</v>
      </c>
      <c r="B1" t="s" s="2">
        <v>1</v>
      </c>
    </row>
    <row r="2" spans="1:2">
      <c r="B2" t="s" s="2">
        <v>2</v>
      </c>
    </row>
    <row r="3" spans="1:2">
      <c r="A3" t="s" s="4">
        <v>192</v>
      </c>
      <c r="B3"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4">
        <v>195</v>
      </c>
      <c r="B3" t="s"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647</v>
      </c>
      <c r="C3" t="n" s="7">
        <v>2474</v>
      </c>
    </row>
    <row r="4" spans="1:3">
      <c r="A4" t="s" s="4">
        <v>28</v>
      </c>
      <c r="B4" t="n" s="5">
        <v>613</v>
      </c>
      <c r="C4" t="n" s="5">
        <v>1573</v>
      </c>
    </row>
    <row r="5" spans="1:3">
      <c r="A5" t="s" s="4">
        <v>29</v>
      </c>
      <c r="B5" t="n" s="5">
        <v>3260</v>
      </c>
      <c r="C5" t="n" s="5">
        <v>4047</v>
      </c>
    </row>
    <row r="6" spans="1:3">
      <c r="A6" t="s" s="4">
        <v>30</v>
      </c>
      <c r="B6" t="n" s="5">
        <v>6066</v>
      </c>
      <c r="C6" t="n" s="5">
        <v>7556</v>
      </c>
    </row>
    <row r="7" spans="1:3">
      <c r="A7" t="s" s="4">
        <v>31</v>
      </c>
      <c r="B7" t="n" s="5">
        <v>4412</v>
      </c>
      <c r="C7" t="n" s="5">
        <v>7922</v>
      </c>
    </row>
    <row r="8" spans="1:3">
      <c r="A8" t="s" s="4">
        <v>32</v>
      </c>
      <c r="B8" t="n" s="5">
        <v>3512</v>
      </c>
      <c r="C8" t="n" s="5">
        <v>3893</v>
      </c>
    </row>
    <row r="9" spans="1:3">
      <c r="A9" t="s" s="4">
        <v>33</v>
      </c>
      <c r="B9" t="n" s="5">
        <v>50</v>
      </c>
      <c r="C9" t="n" s="5">
        <v>320</v>
      </c>
    </row>
    <row r="10" spans="1:3">
      <c r="A10" t="s" s="4">
        <v>34</v>
      </c>
      <c r="B10" t="n" s="5">
        <v>100826</v>
      </c>
      <c r="C10" t="n" s="5">
        <v>84757</v>
      </c>
    </row>
    <row r="11" spans="1:3">
      <c r="A11" t="s" s="4">
        <v>35</v>
      </c>
      <c r="B11" t="n" s="5">
        <v>5269</v>
      </c>
      <c r="C11" t="n" s="5">
        <v>5423</v>
      </c>
    </row>
    <row r="12" spans="1:3">
      <c r="A12" t="s" s="4">
        <v>36</v>
      </c>
      <c r="B12" t="n" s="5">
        <v>289</v>
      </c>
      <c r="C12" t="n" s="5">
        <v>775</v>
      </c>
    </row>
    <row r="13" spans="1:3">
      <c r="A13" t="s" s="4">
        <v>37</v>
      </c>
      <c r="B13" t="n" s="5">
        <v>3297</v>
      </c>
      <c r="C13" t="n" s="5">
        <v>3238</v>
      </c>
    </row>
    <row r="14" spans="1:3">
      <c r="A14" t="s" s="4">
        <v>38</v>
      </c>
      <c r="B14" t="n" s="5">
        <v>652</v>
      </c>
      <c r="C14" t="n" s="5">
        <v>652</v>
      </c>
    </row>
    <row r="15" spans="1:3">
      <c r="A15" t="s" s="4">
        <v>39</v>
      </c>
      <c r="B15" t="n" s="5">
        <v>1007</v>
      </c>
      <c r="C15" t="n" s="5">
        <v>849</v>
      </c>
    </row>
    <row r="16" spans="1:3">
      <c r="A16" t="s" s="4">
        <v>40</v>
      </c>
      <c r="B16" t="n" s="5">
        <v>128640</v>
      </c>
      <c r="C16" t="n" s="5">
        <v>119432</v>
      </c>
    </row>
    <row r="17" spans="1:3">
      <c r="A17" t="s" s="3">
        <v>41</v>
      </c>
    </row>
    <row r="18" spans="1:3">
      <c r="A18" t="s" s="4">
        <v>42</v>
      </c>
      <c r="B18" t="n" s="5">
        <v>31369</v>
      </c>
      <c r="C18" t="n" s="5">
        <v>28280</v>
      </c>
    </row>
    <row r="19" spans="1:3">
      <c r="A19" t="s" s="4">
        <v>43</v>
      </c>
      <c r="B19" t="n" s="5">
        <v>43816</v>
      </c>
      <c r="C19" t="n" s="5">
        <v>42991</v>
      </c>
    </row>
    <row r="20" spans="1:3">
      <c r="A20" t="s" s="4">
        <v>44</v>
      </c>
      <c r="B20" t="n" s="5">
        <v>29895</v>
      </c>
      <c r="C20" t="n" s="5">
        <v>26414</v>
      </c>
    </row>
    <row r="21" spans="1:3">
      <c r="A21" t="s" s="4">
        <v>45</v>
      </c>
      <c r="B21" t="n" s="5">
        <v>105080</v>
      </c>
      <c r="C21" t="n" s="5">
        <v>97685</v>
      </c>
    </row>
    <row r="22" spans="1:3">
      <c r="A22" t="s" s="4">
        <v>46</v>
      </c>
      <c r="B22" t="n" s="5">
        <v>548</v>
      </c>
      <c r="C22" t="n" s="5">
        <v>830</v>
      </c>
    </row>
    <row r="23" spans="1:3">
      <c r="A23" t="s" s="4">
        <v>47</v>
      </c>
      <c r="B23" t="n" s="5">
        <v>577</v>
      </c>
      <c r="C23" t="n" s="5">
        <v>1965</v>
      </c>
    </row>
    <row r="24" spans="1:3">
      <c r="A24" t="s" s="4">
        <v>48</v>
      </c>
      <c r="B24" t="n" s="5">
        <v>8877</v>
      </c>
      <c r="C24" t="n" s="5">
        <v>5000</v>
      </c>
    </row>
    <row r="25" spans="1:3">
      <c r="A25" t="s" s="4">
        <v>49</v>
      </c>
      <c r="B25" t="n" s="5">
        <v>1313</v>
      </c>
      <c r="C25" t="n" s="5">
        <v>1186</v>
      </c>
    </row>
    <row r="26" spans="1:3">
      <c r="A26" t="s" s="4">
        <v>50</v>
      </c>
      <c r="B26" t="n" s="7">
        <v>116395</v>
      </c>
      <c r="C26" t="n" s="7">
        <v>106666</v>
      </c>
    </row>
    <row r="27" spans="1:3">
      <c r="A27" t="s" s="4">
        <v>51</v>
      </c>
    </row>
    <row r="28" spans="1:3">
      <c r="A28" t="s" s="3">
        <v>52</v>
      </c>
    </row>
    <row r="29" spans="1:3">
      <c r="A29" t="s" s="4">
        <v>53</v>
      </c>
      <c r="B29" t="n" s="7">
        <v>9</v>
      </c>
      <c r="C29" t="n" s="7">
        <v>9</v>
      </c>
    </row>
    <row r="30" spans="1:3">
      <c r="A30" t="s" s="4">
        <v>54</v>
      </c>
      <c r="B30" t="n" s="5">
        <v>7408</v>
      </c>
      <c r="C30" t="n" s="5">
        <v>7413</v>
      </c>
    </row>
    <row r="31" spans="1:3">
      <c r="A31" t="s" s="4">
        <v>55</v>
      </c>
      <c r="B31" t="n" s="5">
        <v>5476</v>
      </c>
      <c r="C31" t="n" s="5">
        <v>6050</v>
      </c>
    </row>
    <row r="32" spans="1:3">
      <c r="A32" t="s" s="4">
        <v>56</v>
      </c>
      <c r="B32" t="n" s="5">
        <v>-676</v>
      </c>
      <c r="C32" t="n" s="5">
        <v>-698</v>
      </c>
    </row>
    <row r="33" spans="1:3">
      <c r="A33" t="s" s="4">
        <v>57</v>
      </c>
      <c r="B33" t="n" s="5">
        <v>28</v>
      </c>
      <c r="C33" t="n" s="5">
        <v>-8</v>
      </c>
    </row>
    <row r="34" spans="1:3">
      <c r="A34" t="s" s="4">
        <v>58</v>
      </c>
      <c r="B34" t="n" s="5">
        <v>12245</v>
      </c>
      <c r="C34" t="n" s="5">
        <v>12766</v>
      </c>
    </row>
    <row r="35" spans="1:3">
      <c r="A35" t="s" s="4">
        <v>59</v>
      </c>
      <c r="B35" t="n" s="7">
        <v>128640</v>
      </c>
      <c r="C35" t="n" s="7">
        <v>119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4">
        <v>198</v>
      </c>
      <c r="B3"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t="s" s="1">
        <v>200</v>
      </c>
      <c r="B1" t="s" s="2">
        <v>1</v>
      </c>
    </row>
    <row r="2" spans="1:2">
      <c r="B2" t="s" s="2">
        <v>2</v>
      </c>
    </row>
    <row r="3" spans="1:2">
      <c r="A3" t="s" s="4">
        <v>201</v>
      </c>
      <c r="B3" t="s" s="4">
        <v>202</v>
      </c>
    </row>
    <row r="4" spans="1:2">
      <c r="A4" t="s" s="4">
        <v>203</v>
      </c>
      <c r="B4" t="s" s="4">
        <v>204</v>
      </c>
    </row>
    <row r="5" spans="1:2">
      <c r="A5" t="s" s="4">
        <v>205</v>
      </c>
      <c r="B5" t="s" s="4">
        <v>206</v>
      </c>
    </row>
    <row r="6" spans="1:2">
      <c r="A6" t="s" s="4">
        <v>207</v>
      </c>
      <c r="B6" t="s" s="4">
        <v>208</v>
      </c>
    </row>
    <row r="7" spans="1:2">
      <c r="A7" t="s" s="4">
        <v>209</v>
      </c>
      <c r="B7" t="s" s="4">
        <v>210</v>
      </c>
    </row>
    <row r="8" spans="1:2">
      <c r="A8" t="s" s="4">
        <v>211</v>
      </c>
      <c r="B8" t="s" s="4">
        <v>212</v>
      </c>
    </row>
    <row r="9" spans="1:2">
      <c r="A9" t="s" s="4">
        <v>213</v>
      </c>
      <c r="B9"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t="s" s="1">
        <v>215</v>
      </c>
      <c r="B1" t="s" s="2">
        <v>1</v>
      </c>
    </row>
    <row r="2" spans="1:2">
      <c r="B2" t="s" s="2">
        <v>2</v>
      </c>
    </row>
    <row r="3" spans="1:2">
      <c r="A3" t="s" s="4">
        <v>216</v>
      </c>
      <c r="B3" t="s"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18</v>
      </c>
      <c r="B1" t="s" s="2">
        <v>1</v>
      </c>
    </row>
    <row r="2" spans="1:2">
      <c r="B2" t="s" s="2">
        <v>2</v>
      </c>
    </row>
    <row r="3" spans="1:2">
      <c r="A3" t="s" s="4">
        <v>219</v>
      </c>
      <c r="B3" t="s" s="4">
        <v>220</v>
      </c>
    </row>
    <row r="4" spans="1:2">
      <c r="A4" t="s" s="4">
        <v>221</v>
      </c>
      <c r="B4" t="s" s="4">
        <v>222</v>
      </c>
    </row>
    <row r="5" spans="1:2">
      <c r="A5" t="s" s="4">
        <v>223</v>
      </c>
      <c r="B5" t="s"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t="s" s="1">
        <v>225</v>
      </c>
      <c r="B1" t="s" s="2">
        <v>1</v>
      </c>
    </row>
    <row r="2" spans="1:2">
      <c r="B2" t="s" s="2">
        <v>2</v>
      </c>
    </row>
    <row r="3" spans="1:2">
      <c r="A3" t="s" s="4">
        <v>190</v>
      </c>
      <c r="B3"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7</v>
      </c>
      <c r="B1" t="s" s="2">
        <v>130</v>
      </c>
      <c r="C1" t="s" s="2">
        <v>69</v>
      </c>
      <c r="D1" t="s" s="2">
        <v>2</v>
      </c>
    </row>
    <row r="2" spans="1:4">
      <c r="A2" t="s" s="3">
        <v>228</v>
      </c>
    </row>
    <row r="3" spans="1:4">
      <c r="A3" t="s" s="4">
        <v>229</v>
      </c>
      <c r="B3" t="n" s="5">
        <v>899190</v>
      </c>
    </row>
    <row r="4" spans="1:4">
      <c r="A4" t="s" s="4">
        <v>230</v>
      </c>
      <c r="B4" t="n" s="5">
        <v>71935</v>
      </c>
      <c r="C4" t="n" s="5">
        <v>71935</v>
      </c>
    </row>
    <row r="5" spans="1:4">
      <c r="A5" t="s" s="4">
        <v>231</v>
      </c>
      <c r="B5" t="n" s="7">
        <v>10</v>
      </c>
    </row>
    <row r="6" spans="1:4">
      <c r="A6" t="s" s="4">
        <v>232</v>
      </c>
      <c r="D6" t="n" s="9">
        <v>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s>
  <sheetData>
    <row r="1" spans="1:6">
      <c r="A1" t="s" s="1">
        <v>233</v>
      </c>
      <c r="B1" t="s" s="2">
        <v>68</v>
      </c>
      <c r="E1" t="s" s="2">
        <v>1</v>
      </c>
    </row>
    <row r="2" spans="1:6">
      <c r="B2" t="s" s="2">
        <v>2</v>
      </c>
      <c r="C2" t="s" s="2">
        <v>69</v>
      </c>
      <c r="D2" t="s" s="2">
        <v>103</v>
      </c>
      <c r="E2" t="s" s="2">
        <v>2</v>
      </c>
      <c r="F2" t="s" s="2">
        <v>69</v>
      </c>
    </row>
    <row r="3" spans="1:6">
      <c r="A3" t="s" s="3">
        <v>234</v>
      </c>
      <c r="C3" t="n"/>
    </row>
    <row r="4" spans="1:6">
      <c r="A4" t="s" s="4">
        <v>135</v>
      </c>
      <c r="B4" t="n" s="7">
        <v>-294</v>
      </c>
      <c r="C4" t="n" s="7">
        <v>-247</v>
      </c>
      <c r="E4" t="n" s="7">
        <v>-574</v>
      </c>
      <c r="F4" t="n" s="7">
        <v>-854</v>
      </c>
    </row>
    <row r="5" spans="1:6">
      <c r="A5" t="s" s="3">
        <v>235</v>
      </c>
      <c r="C5" t="n"/>
    </row>
    <row r="6" spans="1:6">
      <c r="A6" t="s" s="4">
        <v>236</v>
      </c>
      <c r="B6" t="n" s="5">
        <v>899190</v>
      </c>
      <c r="C6" t="n" s="5">
        <v>899190</v>
      </c>
      <c r="E6" t="n" s="5">
        <v>899190</v>
      </c>
      <c r="F6" t="n" s="5">
        <v>899190</v>
      </c>
    </row>
    <row r="7" spans="1:6">
      <c r="A7" t="s" s="4">
        <v>237</v>
      </c>
      <c r="B7" t="n" s="5">
        <v>-67979</v>
      </c>
      <c r="C7" t="n" s="5">
        <v>-70976</v>
      </c>
      <c r="E7" t="n" s="5">
        <v>-68698</v>
      </c>
      <c r="F7" t="n" s="5">
        <v>-70976</v>
      </c>
    </row>
    <row r="8" spans="1:6">
      <c r="A8" t="s" s="4">
        <v>238</v>
      </c>
      <c r="B8" t="n" s="5">
        <v>831211</v>
      </c>
      <c r="C8" t="n" s="5">
        <v>828214</v>
      </c>
      <c r="E8" t="n" s="5">
        <v>830492</v>
      </c>
      <c r="F8" t="n" s="5">
        <v>828214</v>
      </c>
    </row>
    <row r="9" spans="1:6">
      <c r="A9" t="s" s="4">
        <v>239</v>
      </c>
      <c r="B9" t="n" s="5">
        <v>0</v>
      </c>
      <c r="C9" t="n" s="5">
        <v>0</v>
      </c>
      <c r="E9" t="n" s="5">
        <v>0</v>
      </c>
      <c r="F9" t="n" s="5">
        <v>0</v>
      </c>
    </row>
    <row r="10" spans="1:6">
      <c r="A10" t="s" s="4">
        <v>240</v>
      </c>
      <c r="B10" t="n" s="5">
        <v>831211</v>
      </c>
      <c r="C10" t="n" s="5">
        <v>828214</v>
      </c>
      <c r="E10" t="n" s="5">
        <v>830492</v>
      </c>
      <c r="F10" t="n" s="5">
        <v>828214</v>
      </c>
    </row>
    <row r="11" spans="1:6">
      <c r="A11" t="s" s="4">
        <v>241</v>
      </c>
      <c r="B11" t="n" s="8">
        <v>-0.35</v>
      </c>
      <c r="C11" t="n" s="8">
        <v>-0.25</v>
      </c>
      <c r="E11" t="n" s="8">
        <v>-0.6899999999999999</v>
      </c>
      <c r="F11" t="n" s="8">
        <v>-0.25</v>
      </c>
    </row>
    <row r="12" spans="1:6">
      <c r="A12" t="s" s="4">
        <v>242</v>
      </c>
      <c r="B12" t="n" s="8">
        <v>-0.35</v>
      </c>
      <c r="C12" t="n" s="8">
        <v>-0.25</v>
      </c>
      <c r="E12" t="n" s="8">
        <v>-0.6899999999999999</v>
      </c>
      <c r="F12" t="n" s="8">
        <v>-0.25</v>
      </c>
    </row>
    <row r="13" spans="1:6">
      <c r="A13" t="n"/>
    </row>
    <row r="14" spans="1:6">
      <c r="A14" t="s" s="4">
        <v>103</v>
      </c>
      <c r="B14" t="s" s="4">
        <v>105</v>
      </c>
    </row>
  </sheetData>
  <mergeCells count="15">
    <mergeCell ref="A1:A2"/>
    <mergeCell ref="B1:D1"/>
    <mergeCell ref="E1:F1"/>
    <mergeCell ref="C3:D3"/>
    <mergeCell ref="C4:D4"/>
    <mergeCell ref="C5:D5"/>
    <mergeCell ref="C6:D6"/>
    <mergeCell ref="C7:D7"/>
    <mergeCell ref="C8:D8"/>
    <mergeCell ref="C9:D9"/>
    <mergeCell ref="C10:D10"/>
    <mergeCell ref="C11:D11"/>
    <mergeCell ref="C12:D12"/>
    <mergeCell ref="A13:F13"/>
    <mergeCell ref="B14:F1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3</v>
      </c>
      <c r="B1" t="s" s="2">
        <v>2</v>
      </c>
      <c r="C1" t="s" s="2">
        <v>25</v>
      </c>
    </row>
    <row r="2" spans="1:3">
      <c r="A2" t="s" s="3">
        <v>244</v>
      </c>
    </row>
    <row r="3" spans="1:3">
      <c r="A3" t="s" s="4">
        <v>245</v>
      </c>
      <c r="B3" t="n" s="7">
        <v>4384</v>
      </c>
      <c r="C3" t="n" s="7">
        <v>7930</v>
      </c>
    </row>
    <row r="4" spans="1:3">
      <c r="A4" t="s" s="4">
        <v>246</v>
      </c>
      <c r="B4" t="n" s="5">
        <v>29</v>
      </c>
      <c r="C4" t="n" s="5">
        <v>20</v>
      </c>
    </row>
    <row r="5" spans="1:3">
      <c r="A5" t="s" s="4">
        <v>247</v>
      </c>
      <c r="B5" t="n" s="5">
        <v>1</v>
      </c>
      <c r="C5" t="n" s="5">
        <v>28</v>
      </c>
    </row>
    <row r="6" spans="1:3">
      <c r="A6" t="s" s="4">
        <v>248</v>
      </c>
      <c r="B6" t="n" s="5">
        <v>4412</v>
      </c>
      <c r="C6" t="n" s="5">
        <v>7922</v>
      </c>
    </row>
    <row r="7" spans="1:3">
      <c r="A7" t="s" s="4">
        <v>245</v>
      </c>
      <c r="B7" t="n" s="5">
        <v>3512</v>
      </c>
      <c r="C7" t="n" s="5">
        <v>3893</v>
      </c>
    </row>
    <row r="8" spans="1:3">
      <c r="A8" t="s" s="4">
        <v>246</v>
      </c>
      <c r="B8" t="n" s="5">
        <v>34</v>
      </c>
      <c r="C8" t="n" s="5">
        <v>34</v>
      </c>
    </row>
    <row r="9" spans="1:3">
      <c r="A9" t="s" s="4">
        <v>247</v>
      </c>
      <c r="B9" t="n" s="5">
        <v>0</v>
      </c>
      <c r="C9" t="n" s="5">
        <v>0</v>
      </c>
    </row>
    <row r="10" spans="1:3">
      <c r="A10" t="s" s="4">
        <v>248</v>
      </c>
      <c r="B10" t="n" s="5">
        <v>3546</v>
      </c>
      <c r="C10" t="n" s="5">
        <v>3927</v>
      </c>
    </row>
    <row r="11" spans="1:3">
      <c r="A11" t="s" s="4">
        <v>249</v>
      </c>
    </row>
    <row r="12" spans="1:3">
      <c r="A12" t="s" s="3">
        <v>244</v>
      </c>
    </row>
    <row r="13" spans="1:3">
      <c r="A13" t="s" s="4">
        <v>245</v>
      </c>
      <c r="B13" t="n" s="5">
        <v>1000</v>
      </c>
      <c r="C13" t="n" s="5">
        <v>3000</v>
      </c>
    </row>
    <row r="14" spans="1:3">
      <c r="A14" t="s" s="4">
        <v>247</v>
      </c>
      <c r="B14" t="n" s="5">
        <v>1</v>
      </c>
      <c r="C14" t="n" s="5">
        <v>12</v>
      </c>
    </row>
    <row r="15" spans="1:3">
      <c r="A15" t="s" s="4">
        <v>248</v>
      </c>
      <c r="B15" t="n" s="5">
        <v>999</v>
      </c>
      <c r="C15" t="n" s="5">
        <v>2988</v>
      </c>
    </row>
    <row r="16" spans="1:3">
      <c r="A16" t="s" s="4">
        <v>245</v>
      </c>
      <c r="B16" t="n" s="5">
        <v>500</v>
      </c>
      <c r="C16" t="n" s="5">
        <v>500</v>
      </c>
    </row>
    <row r="17" spans="1:3">
      <c r="A17" t="s" s="4">
        <v>246</v>
      </c>
      <c r="B17" t="n" s="5">
        <v>1</v>
      </c>
      <c r="C17" t="n" s="5">
        <v>1</v>
      </c>
    </row>
    <row r="18" spans="1:3">
      <c r="A18" t="s" s="4">
        <v>247</v>
      </c>
      <c r="B18" t="n" s="5">
        <v>0</v>
      </c>
      <c r="C18" t="n" s="5">
        <v>0</v>
      </c>
    </row>
    <row r="19" spans="1:3">
      <c r="A19" t="s" s="4">
        <v>248</v>
      </c>
      <c r="B19" t="n" s="5">
        <v>501</v>
      </c>
      <c r="C19" t="n" s="5">
        <v>501</v>
      </c>
    </row>
    <row r="20" spans="1:3">
      <c r="A20" t="s" s="4">
        <v>250</v>
      </c>
    </row>
    <row r="21" spans="1:3">
      <c r="A21" t="s" s="3">
        <v>244</v>
      </c>
    </row>
    <row r="22" spans="1:3">
      <c r="A22" t="s" s="4">
        <v>245</v>
      </c>
      <c r="B22" t="n" s="5">
        <v>3384</v>
      </c>
      <c r="C22" t="n" s="5">
        <v>4930</v>
      </c>
    </row>
    <row r="23" spans="1:3">
      <c r="A23" t="s" s="4">
        <v>246</v>
      </c>
      <c r="B23" t="n" s="5">
        <v>29</v>
      </c>
      <c r="C23" t="n" s="5">
        <v>20</v>
      </c>
    </row>
    <row r="24" spans="1:3">
      <c r="A24" t="s" s="4">
        <v>247</v>
      </c>
      <c r="C24" t="n" s="5">
        <v>16</v>
      </c>
    </row>
    <row r="25" spans="1:3">
      <c r="A25" t="s" s="4">
        <v>248</v>
      </c>
      <c r="B25" t="n" s="5">
        <v>3413</v>
      </c>
      <c r="C25" t="n" s="5">
        <v>4934</v>
      </c>
    </row>
    <row r="26" spans="1:3">
      <c r="A26" t="s" s="4">
        <v>245</v>
      </c>
      <c r="B26" t="n" s="5">
        <v>3012</v>
      </c>
      <c r="C26" t="n" s="5">
        <v>3393</v>
      </c>
    </row>
    <row r="27" spans="1:3">
      <c r="A27" t="s" s="4">
        <v>246</v>
      </c>
      <c r="B27" t="n" s="5">
        <v>33</v>
      </c>
      <c r="C27" t="n" s="5">
        <v>33</v>
      </c>
    </row>
    <row r="28" spans="1:3">
      <c r="A28" t="s" s="4">
        <v>247</v>
      </c>
      <c r="B28" t="n" s="5">
        <v>0</v>
      </c>
      <c r="C28" t="n" s="5">
        <v>0</v>
      </c>
    </row>
    <row r="29" spans="1:3">
      <c r="A29" t="s" s="4">
        <v>248</v>
      </c>
      <c r="B29" t="n" s="7">
        <v>3045</v>
      </c>
      <c r="C29" t="n" s="7">
        <v>34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51</v>
      </c>
      <c r="B1" t="s" s="2">
        <v>2</v>
      </c>
      <c r="C1" t="s" s="2">
        <v>25</v>
      </c>
    </row>
    <row r="2" spans="1:3">
      <c r="A2" t="s" s="3">
        <v>252</v>
      </c>
    </row>
    <row r="3" spans="1:3">
      <c r="A3" t="s" s="4">
        <v>253</v>
      </c>
      <c r="B3" t="n" s="7">
        <v>2333</v>
      </c>
      <c r="C3" t="n" s="7">
        <v>2470</v>
      </c>
    </row>
    <row r="4" spans="1:3">
      <c r="A4" t="s" s="4">
        <v>254</v>
      </c>
      <c r="B4" t="n" s="5">
        <v>102401</v>
      </c>
      <c r="C4" t="n" s="5">
        <v>86335</v>
      </c>
    </row>
    <row r="5" spans="1:3">
      <c r="A5" t="s" s="4">
        <v>255</v>
      </c>
      <c r="B5" t="n" s="5">
        <v>-1462</v>
      </c>
      <c r="C5" t="n" s="5">
        <v>-1403</v>
      </c>
    </row>
    <row r="6" spans="1:3">
      <c r="A6" t="s" s="4">
        <v>256</v>
      </c>
      <c r="B6" t="n" s="5">
        <v>-41</v>
      </c>
      <c r="C6" t="n" s="5">
        <v>-47</v>
      </c>
    </row>
    <row r="7" spans="1:3">
      <c r="A7" t="s" s="4">
        <v>257</v>
      </c>
      <c r="B7" t="n" s="5">
        <v>-72</v>
      </c>
      <c r="C7" t="n" s="5">
        <v>-128</v>
      </c>
    </row>
    <row r="8" spans="1:3">
      <c r="A8" t="s" s="4">
        <v>258</v>
      </c>
      <c r="B8" t="n" s="5">
        <v>100826</v>
      </c>
      <c r="C8" t="n" s="5">
        <v>84757</v>
      </c>
    </row>
    <row r="9" spans="1:3">
      <c r="A9" t="s" s="4">
        <v>259</v>
      </c>
    </row>
    <row r="10" spans="1:3">
      <c r="A10" t="s" s="3">
        <v>252</v>
      </c>
    </row>
    <row r="11" spans="1:3">
      <c r="A11" t="s" s="4">
        <v>260</v>
      </c>
      <c r="B11" t="n" s="5">
        <v>2120</v>
      </c>
      <c r="C11" t="n" s="5">
        <v>1662</v>
      </c>
    </row>
    <row r="12" spans="1:3">
      <c r="A12" t="s" s="4">
        <v>261</v>
      </c>
      <c r="B12" t="n" s="5">
        <v>18859</v>
      </c>
      <c r="C12" t="n" s="5">
        <v>19273</v>
      </c>
    </row>
    <row r="13" spans="1:3">
      <c r="A13" t="s" s="4">
        <v>262</v>
      </c>
      <c r="B13" t="n" s="5">
        <v>4036</v>
      </c>
      <c r="C13" t="n" s="5">
        <v>1092</v>
      </c>
    </row>
    <row r="14" spans="1:3">
      <c r="A14" t="s" s="4">
        <v>254</v>
      </c>
      <c r="B14" t="n" s="5">
        <v>48148</v>
      </c>
      <c r="C14" t="n" s="5">
        <v>36745</v>
      </c>
    </row>
    <row r="15" spans="1:3">
      <c r="A15" t="s" s="4">
        <v>255</v>
      </c>
      <c r="B15" t="n" s="5">
        <v>-935</v>
      </c>
      <c r="C15" t="n" s="5">
        <v>-877</v>
      </c>
    </row>
    <row r="16" spans="1:3">
      <c r="A16" t="s" s="4">
        <v>263</v>
      </c>
    </row>
    <row r="17" spans="1:3">
      <c r="A17" t="s" s="3">
        <v>252</v>
      </c>
    </row>
    <row r="18" spans="1:3">
      <c r="A18" t="s" s="4">
        <v>254</v>
      </c>
      <c r="B18" t="n" s="5">
        <v>23133</v>
      </c>
      <c r="C18" t="n" s="5">
        <v>14718</v>
      </c>
    </row>
    <row r="19" spans="1:3">
      <c r="A19" t="s" s="4">
        <v>264</v>
      </c>
    </row>
    <row r="20" spans="1:3">
      <c r="A20" t="s" s="3">
        <v>252</v>
      </c>
    </row>
    <row r="21" spans="1:3">
      <c r="A21" t="s" s="4">
        <v>254</v>
      </c>
      <c r="B21" t="n" s="5">
        <v>51920</v>
      </c>
      <c r="C21" t="n" s="5">
        <v>47120</v>
      </c>
    </row>
    <row r="22" spans="1:3">
      <c r="A22" t="s" s="4">
        <v>255</v>
      </c>
      <c r="B22" t="n" s="5">
        <v>-495</v>
      </c>
      <c r="C22" t="n" s="5">
        <v>-504</v>
      </c>
    </row>
    <row r="23" spans="1:3">
      <c r="A23" t="s" s="4">
        <v>265</v>
      </c>
    </row>
    <row r="24" spans="1:3">
      <c r="A24" t="s" s="3">
        <v>252</v>
      </c>
    </row>
    <row r="25" spans="1:3">
      <c r="A25" t="s" s="4">
        <v>254</v>
      </c>
      <c r="B25" t="n" s="5">
        <v>42263</v>
      </c>
      <c r="C25" t="n" s="5">
        <v>37076</v>
      </c>
    </row>
    <row r="26" spans="1:3">
      <c r="A26" t="s" s="4">
        <v>266</v>
      </c>
    </row>
    <row r="27" spans="1:3">
      <c r="A27" t="s" s="3">
        <v>252</v>
      </c>
    </row>
    <row r="28" spans="1:3">
      <c r="A28" t="s" s="4">
        <v>254</v>
      </c>
      <c r="B28" t="n" s="7">
        <v>9657</v>
      </c>
      <c r="C28" t="n" s="7">
        <v>1004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267</v>
      </c>
      <c r="B1" t="s" s="2">
        <v>68</v>
      </c>
      <c r="D1" t="s" s="2">
        <v>1</v>
      </c>
    </row>
    <row r="2" spans="1:6">
      <c r="B2" t="s" s="2">
        <v>2</v>
      </c>
      <c r="C2" t="s" s="2">
        <v>69</v>
      </c>
      <c r="D2" t="s" s="2">
        <v>2</v>
      </c>
      <c r="E2" t="s" s="2">
        <v>69</v>
      </c>
      <c r="F2" t="s" s="2">
        <v>25</v>
      </c>
    </row>
    <row r="3" spans="1:6">
      <c r="A3" t="s" s="3">
        <v>268</v>
      </c>
    </row>
    <row r="4" spans="1:6">
      <c r="A4" t="s" s="4">
        <v>269</v>
      </c>
      <c r="B4" t="n" s="7">
        <v>1451</v>
      </c>
      <c r="C4" t="n" s="7">
        <v>1216</v>
      </c>
      <c r="D4" t="n" s="7">
        <v>1403</v>
      </c>
      <c r="E4" t="n" s="7">
        <v>1146</v>
      </c>
    </row>
    <row r="5" spans="1:6">
      <c r="A5" t="s" s="4">
        <v>78</v>
      </c>
      <c r="B5" t="n" s="5">
        <v>30</v>
      </c>
      <c r="C5" t="n" s="5">
        <v>34</v>
      </c>
      <c r="D5" t="n" s="5">
        <v>90</v>
      </c>
      <c r="E5" t="n" s="5">
        <v>201</v>
      </c>
    </row>
    <row r="6" spans="1:6">
      <c r="A6" t="s" s="4">
        <v>270</v>
      </c>
      <c r="B6" t="n" s="5">
        <v>-21</v>
      </c>
      <c r="C6" t="n" s="5">
        <v>-4</v>
      </c>
      <c r="D6" t="n" s="5">
        <v>-36</v>
      </c>
      <c r="E6" t="n" s="5">
        <v>-111</v>
      </c>
    </row>
    <row r="7" spans="1:6">
      <c r="A7" t="s" s="4">
        <v>271</v>
      </c>
      <c r="B7" t="n" s="5">
        <v>2</v>
      </c>
      <c r="C7" t="n" s="5">
        <v>2</v>
      </c>
      <c r="D7" t="n" s="5">
        <v>5</v>
      </c>
      <c r="E7" t="n" s="5">
        <v>12</v>
      </c>
    </row>
    <row r="8" spans="1:6">
      <c r="A8" t="s" s="4">
        <v>272</v>
      </c>
      <c r="B8" t="n" s="5">
        <v>1462</v>
      </c>
      <c r="C8" t="n" s="5">
        <v>1248</v>
      </c>
      <c r="D8" t="n" s="5">
        <v>1462</v>
      </c>
      <c r="E8" t="n" s="5">
        <v>1248</v>
      </c>
    </row>
    <row r="9" spans="1:6">
      <c r="A9" t="s" s="3">
        <v>255</v>
      </c>
    </row>
    <row r="10" spans="1:6">
      <c r="A10" t="s" s="4">
        <v>273</v>
      </c>
      <c r="B10" t="n" s="5">
        <v>203</v>
      </c>
      <c r="D10" t="n" s="5">
        <v>203</v>
      </c>
      <c r="F10" t="n" s="7">
        <v>232</v>
      </c>
    </row>
    <row r="11" spans="1:6">
      <c r="A11" t="s" s="4">
        <v>274</v>
      </c>
      <c r="B11" t="n" s="5">
        <v>1259</v>
      </c>
      <c r="D11" t="n" s="5">
        <v>1259</v>
      </c>
      <c r="F11" t="n" s="5">
        <v>1171</v>
      </c>
    </row>
    <row r="12" spans="1:6">
      <c r="A12" t="s" s="4">
        <v>275</v>
      </c>
      <c r="B12" t="n" s="5">
        <v>1462</v>
      </c>
      <c r="D12" t="n" s="5">
        <v>1462</v>
      </c>
      <c r="F12" t="n" s="5">
        <v>1403</v>
      </c>
    </row>
    <row r="13" spans="1:6">
      <c r="A13" t="s" s="4">
        <v>259</v>
      </c>
    </row>
    <row r="14" spans="1:6">
      <c r="A14" t="s" s="3">
        <v>268</v>
      </c>
    </row>
    <row r="15" spans="1:6">
      <c r="A15" t="s" s="4">
        <v>269</v>
      </c>
      <c r="B15" t="n" s="5">
        <v>916</v>
      </c>
      <c r="C15" t="n" s="5">
        <v>661</v>
      </c>
      <c r="D15" t="n" s="5">
        <v>877</v>
      </c>
      <c r="E15" t="n" s="5">
        <v>637</v>
      </c>
    </row>
    <row r="16" spans="1:6">
      <c r="A16" t="s" s="4">
        <v>78</v>
      </c>
      <c r="B16" t="n" s="5">
        <v>19</v>
      </c>
      <c r="C16" t="n" s="5">
        <v>90</v>
      </c>
      <c r="D16" t="n" s="5">
        <v>58</v>
      </c>
      <c r="E16" t="n" s="5">
        <v>114</v>
      </c>
    </row>
    <row r="17" spans="1:6">
      <c r="A17" t="s" s="4">
        <v>270</v>
      </c>
      <c r="E17" t="n" s="5">
        <v>-1</v>
      </c>
    </row>
    <row r="18" spans="1:6">
      <c r="A18" t="s" s="4">
        <v>271</v>
      </c>
      <c r="E18" t="n" s="5">
        <v>1</v>
      </c>
    </row>
    <row r="19" spans="1:6">
      <c r="A19" t="s" s="4">
        <v>272</v>
      </c>
      <c r="B19" t="n" s="5">
        <v>935</v>
      </c>
      <c r="C19" t="n" s="5">
        <v>751</v>
      </c>
      <c r="D19" t="n" s="5">
        <v>935</v>
      </c>
      <c r="E19" t="n" s="5">
        <v>751</v>
      </c>
    </row>
    <row r="20" spans="1:6">
      <c r="A20" t="s" s="3">
        <v>255</v>
      </c>
    </row>
    <row r="21" spans="1:6">
      <c r="A21" t="s" s="4">
        <v>273</v>
      </c>
      <c r="B21" t="n" s="5">
        <v>161</v>
      </c>
      <c r="D21" t="n" s="5">
        <v>161</v>
      </c>
      <c r="F21" t="n" s="5">
        <v>134</v>
      </c>
    </row>
    <row r="22" spans="1:6">
      <c r="A22" t="s" s="4">
        <v>274</v>
      </c>
      <c r="B22" t="n" s="5">
        <v>774</v>
      </c>
      <c r="D22" t="n" s="5">
        <v>774</v>
      </c>
      <c r="F22" t="n" s="5">
        <v>743</v>
      </c>
    </row>
    <row r="23" spans="1:6">
      <c r="A23" t="s" s="4">
        <v>275</v>
      </c>
      <c r="B23" t="n" s="5">
        <v>935</v>
      </c>
      <c r="D23" t="n" s="5">
        <v>935</v>
      </c>
      <c r="F23" t="n" s="5">
        <v>877</v>
      </c>
    </row>
    <row r="24" spans="1:6">
      <c r="A24" t="s" s="4">
        <v>264</v>
      </c>
    </row>
    <row r="25" spans="1:6">
      <c r="A25" t="s" s="3">
        <v>268</v>
      </c>
    </row>
    <row r="26" spans="1:6">
      <c r="A26" t="s" s="4">
        <v>269</v>
      </c>
      <c r="B26" t="n" s="5">
        <v>507</v>
      </c>
      <c r="C26" t="n" s="5">
        <v>534</v>
      </c>
      <c r="D26" t="n" s="5">
        <v>504</v>
      </c>
      <c r="E26" t="n" s="5">
        <v>480</v>
      </c>
    </row>
    <row r="27" spans="1:6">
      <c r="A27" t="s" s="4">
        <v>78</v>
      </c>
      <c r="B27" t="n" s="5">
        <v>8</v>
      </c>
      <c r="C27" t="n" s="5">
        <v>-58</v>
      </c>
      <c r="D27" t="n" s="5">
        <v>11</v>
      </c>
      <c r="E27" t="n" s="5">
        <v>92</v>
      </c>
    </row>
    <row r="28" spans="1:6">
      <c r="A28" t="s" s="4">
        <v>270</v>
      </c>
      <c r="B28" t="n" s="5">
        <v>-21</v>
      </c>
      <c r="D28" t="n" s="5">
        <v>-21</v>
      </c>
      <c r="E28" t="n" s="5">
        <v>-100</v>
      </c>
    </row>
    <row r="29" spans="1:6">
      <c r="A29" t="s" s="4">
        <v>271</v>
      </c>
      <c r="B29" t="n" s="5">
        <v>1</v>
      </c>
      <c r="D29" t="n" s="5">
        <v>1</v>
      </c>
      <c r="E29" t="n" s="5">
        <v>4</v>
      </c>
    </row>
    <row r="30" spans="1:6">
      <c r="A30" t="s" s="4">
        <v>272</v>
      </c>
      <c r="B30" t="n" s="5">
        <v>495</v>
      </c>
      <c r="C30" t="n" s="5">
        <v>476</v>
      </c>
      <c r="D30" t="n" s="5">
        <v>495</v>
      </c>
      <c r="E30" t="n" s="5">
        <v>476</v>
      </c>
    </row>
    <row r="31" spans="1:6">
      <c r="A31" t="s" s="3">
        <v>255</v>
      </c>
    </row>
    <row r="32" spans="1:6">
      <c r="A32" t="s" s="4">
        <v>273</v>
      </c>
      <c r="B32" t="n" s="5">
        <v>42</v>
      </c>
      <c r="D32" t="n" s="5">
        <v>42</v>
      </c>
      <c r="F32" t="n" s="5">
        <v>98</v>
      </c>
    </row>
    <row r="33" spans="1:6">
      <c r="A33" t="s" s="4">
        <v>274</v>
      </c>
      <c r="B33" t="n" s="5">
        <v>453</v>
      </c>
      <c r="D33" t="n" s="5">
        <v>453</v>
      </c>
      <c r="F33" t="n" s="5">
        <v>406</v>
      </c>
    </row>
    <row r="34" spans="1:6">
      <c r="A34" t="s" s="4">
        <v>275</v>
      </c>
      <c r="B34" t="n" s="5">
        <v>495</v>
      </c>
      <c r="D34" t="n" s="5">
        <v>495</v>
      </c>
      <c r="F34" t="n" s="5">
        <v>504</v>
      </c>
    </row>
    <row r="35" spans="1:6">
      <c r="A35" t="s" s="4">
        <v>253</v>
      </c>
    </row>
    <row r="36" spans="1:6">
      <c r="A36" t="s" s="3">
        <v>268</v>
      </c>
    </row>
    <row r="37" spans="1:6">
      <c r="A37" t="s" s="4">
        <v>269</v>
      </c>
      <c r="B37" t="n" s="5">
        <v>28</v>
      </c>
      <c r="C37" t="n" s="5">
        <v>21</v>
      </c>
      <c r="D37" t="n" s="5">
        <v>22</v>
      </c>
      <c r="E37" t="n" s="5">
        <v>29</v>
      </c>
    </row>
    <row r="38" spans="1:6">
      <c r="A38" t="s" s="4">
        <v>78</v>
      </c>
      <c r="B38" t="n" s="5">
        <v>3</v>
      </c>
      <c r="C38" t="n" s="5">
        <v>2</v>
      </c>
      <c r="D38" t="n" s="5">
        <v>21</v>
      </c>
      <c r="E38" t="n" s="5">
        <v>-5</v>
      </c>
    </row>
    <row r="39" spans="1:6">
      <c r="A39" t="s" s="4">
        <v>270</v>
      </c>
      <c r="C39" t="n" s="5">
        <v>-4</v>
      </c>
      <c r="D39" t="n" s="5">
        <v>-15</v>
      </c>
      <c r="E39" t="n" s="5">
        <v>-10</v>
      </c>
    </row>
    <row r="40" spans="1:6">
      <c r="A40" t="s" s="4">
        <v>271</v>
      </c>
      <c r="B40" t="n" s="5">
        <v>1</v>
      </c>
      <c r="C40" t="n" s="5">
        <v>2</v>
      </c>
      <c r="D40" t="n" s="5">
        <v>4</v>
      </c>
      <c r="E40" t="n" s="5">
        <v>7</v>
      </c>
    </row>
    <row r="41" spans="1:6">
      <c r="A41" t="s" s="4">
        <v>272</v>
      </c>
      <c r="B41" t="n" s="5">
        <v>32</v>
      </c>
      <c r="C41" t="n" s="7">
        <v>21</v>
      </c>
      <c r="D41" t="n" s="5">
        <v>32</v>
      </c>
      <c r="E41" t="n" s="7">
        <v>21</v>
      </c>
    </row>
    <row r="42" spans="1:6">
      <c r="A42" t="s" s="3">
        <v>255</v>
      </c>
    </row>
    <row r="43" spans="1:6">
      <c r="A43" t="s" s="4">
        <v>274</v>
      </c>
      <c r="B43" t="n" s="5">
        <v>32</v>
      </c>
      <c r="D43" t="n" s="5">
        <v>32</v>
      </c>
      <c r="F43" t="n" s="5">
        <v>22</v>
      </c>
    </row>
    <row r="44" spans="1:6">
      <c r="A44" t="s" s="4">
        <v>275</v>
      </c>
      <c r="B44" t="n" s="7">
        <v>32</v>
      </c>
      <c r="D44" t="n" s="7">
        <v>32</v>
      </c>
      <c r="F44" t="n" s="7">
        <v>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0</v>
      </c>
      <c r="B1" t="s" s="2">
        <v>2</v>
      </c>
      <c r="C1" t="s" s="2">
        <v>25</v>
      </c>
    </row>
    <row r="2" spans="1:3">
      <c r="A2" t="s" s="4">
        <v>61</v>
      </c>
      <c r="B2" t="n" s="7">
        <v>3546</v>
      </c>
      <c r="C2" t="n" s="7">
        <v>3927</v>
      </c>
    </row>
    <row r="3" spans="1:3">
      <c r="A3" t="s" s="4">
        <v>62</v>
      </c>
      <c r="B3" t="n" s="7">
        <v>1462</v>
      </c>
      <c r="C3" t="n" s="7">
        <v>1403</v>
      </c>
    </row>
    <row r="4" spans="1:3">
      <c r="A4" t="s" s="4">
        <v>63</v>
      </c>
      <c r="B4" t="n" s="8">
        <v>0.01</v>
      </c>
      <c r="C4" t="n" s="8">
        <v>0.01</v>
      </c>
    </row>
    <row r="5" spans="1:3">
      <c r="A5" t="s" s="4">
        <v>64</v>
      </c>
      <c r="B5" t="n" s="5">
        <v>30000000</v>
      </c>
      <c r="C5" t="n" s="5">
        <v>30000000</v>
      </c>
    </row>
    <row r="6" spans="1:3">
      <c r="A6" t="s" s="4">
        <v>65</v>
      </c>
      <c r="B6" t="n" s="5">
        <v>899190</v>
      </c>
      <c r="C6" t="n" s="5">
        <v>899190</v>
      </c>
    </row>
    <row r="7" spans="1:3">
      <c r="A7" t="s" s="4">
        <v>66</v>
      </c>
      <c r="B7" t="n" s="5">
        <v>899190</v>
      </c>
      <c r="C7" t="n" s="5">
        <v>8991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76</v>
      </c>
      <c r="B1" t="s" s="2">
        <v>2</v>
      </c>
      <c r="C1" t="s" s="2">
        <v>25</v>
      </c>
    </row>
    <row r="2" spans="1:3">
      <c r="A2" t="s" s="3">
        <v>184</v>
      </c>
    </row>
    <row r="3" spans="1:3">
      <c r="A3" t="s" s="4">
        <v>273</v>
      </c>
      <c r="B3" t="n" s="7">
        <v>1689</v>
      </c>
      <c r="C3" t="n" s="7">
        <v>2114</v>
      </c>
    </row>
    <row r="4" spans="1:3">
      <c r="A4" t="s" s="4">
        <v>274</v>
      </c>
      <c r="B4" t="n" s="5">
        <v>100712</v>
      </c>
      <c r="C4" t="n" s="5">
        <v>84221</v>
      </c>
    </row>
    <row r="5" spans="1:3">
      <c r="A5" t="s" s="4">
        <v>277</v>
      </c>
      <c r="B5" t="n" s="5">
        <v>102401</v>
      </c>
      <c r="C5" t="n" s="5">
        <v>86335</v>
      </c>
    </row>
    <row r="6" spans="1:3">
      <c r="A6" t="s" s="4">
        <v>259</v>
      </c>
    </row>
    <row r="7" spans="1:3">
      <c r="A7" t="s" s="3">
        <v>184</v>
      </c>
    </row>
    <row r="8" spans="1:3">
      <c r="A8" t="s" s="4">
        <v>273</v>
      </c>
      <c r="B8" t="n" s="5">
        <v>847</v>
      </c>
      <c r="C8" t="n" s="5">
        <v>936</v>
      </c>
    </row>
    <row r="9" spans="1:3">
      <c r="A9" t="s" s="4">
        <v>274</v>
      </c>
      <c r="B9" t="n" s="5">
        <v>47301</v>
      </c>
      <c r="C9" t="n" s="5">
        <v>35809</v>
      </c>
    </row>
    <row r="10" spans="1:3">
      <c r="A10" t="s" s="4">
        <v>277</v>
      </c>
      <c r="B10" t="n" s="5">
        <v>48148</v>
      </c>
      <c r="C10" t="n" s="5">
        <v>36745</v>
      </c>
    </row>
    <row r="11" spans="1:3">
      <c r="A11" t="s" s="4">
        <v>264</v>
      </c>
    </row>
    <row r="12" spans="1:3">
      <c r="A12" t="s" s="3">
        <v>184</v>
      </c>
    </row>
    <row r="13" spans="1:3">
      <c r="A13" t="s" s="4">
        <v>273</v>
      </c>
      <c r="B13" t="n" s="5">
        <v>842</v>
      </c>
      <c r="C13" t="n" s="5">
        <v>1178</v>
      </c>
    </row>
    <row r="14" spans="1:3">
      <c r="A14" t="s" s="4">
        <v>274</v>
      </c>
      <c r="B14" t="n" s="5">
        <v>51078</v>
      </c>
      <c r="C14" t="n" s="5">
        <v>45942</v>
      </c>
    </row>
    <row r="15" spans="1:3">
      <c r="A15" t="s" s="4">
        <v>277</v>
      </c>
      <c r="B15" t="n" s="5">
        <v>51920</v>
      </c>
      <c r="C15" t="n" s="5">
        <v>47120</v>
      </c>
    </row>
    <row r="16" spans="1:3">
      <c r="A16" t="s" s="4">
        <v>253</v>
      </c>
    </row>
    <row r="17" spans="1:3">
      <c r="A17" t="s" s="3">
        <v>184</v>
      </c>
    </row>
    <row r="18" spans="1:3">
      <c r="A18" t="s" s="4">
        <v>274</v>
      </c>
      <c r="B18" t="n" s="5">
        <v>2333</v>
      </c>
      <c r="C18" t="n" s="5">
        <v>2470</v>
      </c>
    </row>
    <row r="19" spans="1:3">
      <c r="A19" t="s" s="4">
        <v>277</v>
      </c>
      <c r="B19" t="n" s="7">
        <v>2333</v>
      </c>
      <c r="C19" t="n" s="7">
        <v>24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t="s" s="1">
        <v>278</v>
      </c>
      <c r="B1" t="s" s="2">
        <v>1</v>
      </c>
      <c r="C1" t="s" s="2">
        <v>279</v>
      </c>
    </row>
    <row r="2" spans="1:3">
      <c r="B2" t="s" s="2">
        <v>2</v>
      </c>
      <c r="C2" t="s" s="2">
        <v>25</v>
      </c>
    </row>
    <row r="3" spans="1:3">
      <c r="A3" t="s" s="3">
        <v>280</v>
      </c>
    </row>
    <row r="4" spans="1:3">
      <c r="A4" t="s" s="4">
        <v>281</v>
      </c>
      <c r="B4" t="n" s="7">
        <v>1098</v>
      </c>
      <c r="C4" t="n" s="7">
        <v>1289</v>
      </c>
    </row>
    <row r="5" spans="1:3">
      <c r="A5" t="s" s="4">
        <v>282</v>
      </c>
      <c r="B5" t="n" s="5">
        <v>1689</v>
      </c>
      <c r="C5" t="n" s="5">
        <v>2114</v>
      </c>
    </row>
    <row r="6" spans="1:3">
      <c r="A6" t="s" s="4">
        <v>283</v>
      </c>
      <c r="B6" t="n" s="5">
        <v>1098</v>
      </c>
      <c r="C6" t="n" s="5">
        <v>1289</v>
      </c>
    </row>
    <row r="7" spans="1:3">
      <c r="A7" t="s" s="4">
        <v>284</v>
      </c>
      <c r="B7" t="n" s="5">
        <v>1689</v>
      </c>
      <c r="C7" t="n" s="5">
        <v>2114</v>
      </c>
    </row>
    <row r="8" spans="1:3">
      <c r="A8" t="s" s="4">
        <v>285</v>
      </c>
      <c r="B8" t="n" s="5">
        <v>1111</v>
      </c>
      <c r="C8" t="n" s="5">
        <v>1321</v>
      </c>
    </row>
    <row r="9" spans="1:3">
      <c r="A9" t="s" s="4">
        <v>286</v>
      </c>
      <c r="B9" t="n" s="5">
        <v>48</v>
      </c>
      <c r="C9" t="n" s="5">
        <v>57</v>
      </c>
    </row>
    <row r="10" spans="1:3">
      <c r="A10" t="s" s="4">
        <v>287</v>
      </c>
      <c r="B10" t="n" s="5">
        <v>591</v>
      </c>
      <c r="C10" t="n" s="5">
        <v>825</v>
      </c>
    </row>
    <row r="11" spans="1:3">
      <c r="A11" t="s" s="4">
        <v>288</v>
      </c>
      <c r="B11" t="n" s="5">
        <v>591</v>
      </c>
      <c r="C11" t="n" s="5">
        <v>825</v>
      </c>
    </row>
    <row r="12" spans="1:3">
      <c r="A12" t="s" s="4">
        <v>289</v>
      </c>
      <c r="B12" t="n" s="5">
        <v>203</v>
      </c>
      <c r="C12" t="n" s="5">
        <v>232</v>
      </c>
    </row>
    <row r="13" spans="1:3">
      <c r="A13" t="s" s="4">
        <v>290</v>
      </c>
      <c r="B13" t="n" s="5">
        <v>593</v>
      </c>
      <c r="C13" t="n" s="5">
        <v>832</v>
      </c>
    </row>
    <row r="14" spans="1:3">
      <c r="A14" t="s" s="4">
        <v>291</v>
      </c>
      <c r="B14" t="n" s="5">
        <v>1704</v>
      </c>
      <c r="C14" t="n" s="5">
        <v>2153</v>
      </c>
    </row>
    <row r="15" spans="1:3">
      <c r="A15" t="s" s="4">
        <v>292</v>
      </c>
      <c r="B15" t="n" s="5">
        <v>14</v>
      </c>
      <c r="C15" t="n" s="5">
        <v>25</v>
      </c>
    </row>
    <row r="16" spans="1:3">
      <c r="A16" t="s" s="4">
        <v>293</v>
      </c>
      <c r="B16" t="n" s="5">
        <v>62</v>
      </c>
      <c r="C16" t="n" s="5">
        <v>82</v>
      </c>
    </row>
    <row r="17" spans="1:3">
      <c r="A17" t="s" s="4">
        <v>294</v>
      </c>
    </row>
    <row r="18" spans="1:3">
      <c r="A18" t="s" s="3">
        <v>280</v>
      </c>
    </row>
    <row r="19" spans="1:3">
      <c r="A19" t="s" s="4">
        <v>281</v>
      </c>
      <c r="B19" t="n" s="5">
        <v>80</v>
      </c>
      <c r="C19" t="n" s="5">
        <v>83</v>
      </c>
    </row>
    <row r="20" spans="1:3">
      <c r="A20" t="s" s="4">
        <v>283</v>
      </c>
      <c r="B20" t="n" s="5">
        <v>80</v>
      </c>
      <c r="C20" t="n" s="5">
        <v>83</v>
      </c>
    </row>
    <row r="21" spans="1:3">
      <c r="A21" t="s" s="4">
        <v>285</v>
      </c>
      <c r="B21" t="n" s="5">
        <v>80</v>
      </c>
      <c r="C21" t="n" s="5">
        <v>125</v>
      </c>
    </row>
    <row r="22" spans="1:3">
      <c r="A22" t="s" s="4">
        <v>287</v>
      </c>
      <c r="B22" t="n" s="5">
        <v>147</v>
      </c>
      <c r="C22" t="n" s="5">
        <v>147</v>
      </c>
    </row>
    <row r="23" spans="1:3">
      <c r="A23" t="s" s="4">
        <v>288</v>
      </c>
      <c r="B23" t="n" s="5">
        <v>147</v>
      </c>
      <c r="C23" t="n" s="5">
        <v>147</v>
      </c>
    </row>
    <row r="24" spans="1:3">
      <c r="A24" t="s" s="4">
        <v>289</v>
      </c>
      <c r="B24" t="n" s="5">
        <v>147</v>
      </c>
      <c r="C24" t="n" s="5">
        <v>117</v>
      </c>
    </row>
    <row r="25" spans="1:3">
      <c r="A25" t="s" s="4">
        <v>290</v>
      </c>
      <c r="B25" t="n" s="5">
        <v>147</v>
      </c>
      <c r="C25" t="n" s="5">
        <v>149</v>
      </c>
    </row>
    <row r="26" spans="1:3">
      <c r="A26" t="s" s="4">
        <v>292</v>
      </c>
      <c r="C26" t="n" s="5">
        <v>1</v>
      </c>
    </row>
    <row r="27" spans="1:3">
      <c r="A27" t="s" s="4">
        <v>295</v>
      </c>
    </row>
    <row r="28" spans="1:3">
      <c r="A28" t="s" s="3">
        <v>280</v>
      </c>
    </row>
    <row r="29" spans="1:3">
      <c r="A29" t="s" s="4">
        <v>287</v>
      </c>
      <c r="B29" t="n" s="5">
        <v>77</v>
      </c>
      <c r="C29" t="n" s="5">
        <v>131</v>
      </c>
    </row>
    <row r="30" spans="1:3">
      <c r="A30" t="s" s="4">
        <v>288</v>
      </c>
      <c r="B30" t="n" s="5">
        <v>77</v>
      </c>
      <c r="C30" t="n" s="5">
        <v>131</v>
      </c>
    </row>
    <row r="31" spans="1:3">
      <c r="A31" t="s" s="4">
        <v>289</v>
      </c>
      <c r="B31" t="n" s="5">
        <v>13</v>
      </c>
      <c r="C31" t="n" s="5">
        <v>17</v>
      </c>
    </row>
    <row r="32" spans="1:3">
      <c r="A32" t="s" s="4">
        <v>290</v>
      </c>
      <c r="B32" t="n" s="5">
        <v>77</v>
      </c>
      <c r="C32" t="n" s="5">
        <v>133</v>
      </c>
    </row>
    <row r="33" spans="1:3">
      <c r="A33" t="s" s="4">
        <v>292</v>
      </c>
      <c r="B33" t="n" s="5">
        <v>3</v>
      </c>
      <c r="C33" t="n" s="5">
        <v>5</v>
      </c>
    </row>
    <row r="34" spans="1:3">
      <c r="A34" t="s" s="4">
        <v>296</v>
      </c>
    </row>
    <row r="35" spans="1:3">
      <c r="A35" t="s" s="3">
        <v>280</v>
      </c>
    </row>
    <row r="36" spans="1:3">
      <c r="A36" t="s" s="4">
        <v>281</v>
      </c>
      <c r="B36" t="n" s="5">
        <v>543</v>
      </c>
      <c r="C36" t="n" s="5">
        <v>575</v>
      </c>
    </row>
    <row r="37" spans="1:3">
      <c r="A37" t="s" s="4">
        <v>283</v>
      </c>
      <c r="B37" t="n" s="5">
        <v>543</v>
      </c>
      <c r="C37" t="n" s="5">
        <v>575</v>
      </c>
    </row>
    <row r="38" spans="1:3">
      <c r="A38" t="s" s="4">
        <v>285</v>
      </c>
      <c r="B38" t="n" s="5">
        <v>560</v>
      </c>
      <c r="C38" t="n" s="5">
        <v>560</v>
      </c>
    </row>
    <row r="39" spans="1:3">
      <c r="A39" t="s" s="4">
        <v>286</v>
      </c>
      <c r="B39" t="n" s="5">
        <v>24</v>
      </c>
      <c r="C39" t="n" s="5">
        <v>36</v>
      </c>
    </row>
    <row r="40" spans="1:3">
      <c r="A40" t="s" s="4">
        <v>265</v>
      </c>
    </row>
    <row r="41" spans="1:3">
      <c r="A41" t="s" s="3">
        <v>280</v>
      </c>
    </row>
    <row r="42" spans="1:3">
      <c r="A42" t="s" s="4">
        <v>281</v>
      </c>
      <c r="B42" t="n" s="5">
        <v>475</v>
      </c>
      <c r="C42" t="n" s="5">
        <v>631</v>
      </c>
    </row>
    <row r="43" spans="1:3">
      <c r="A43" t="s" s="4">
        <v>283</v>
      </c>
      <c r="B43" t="n" s="5">
        <v>475</v>
      </c>
      <c r="C43" t="n" s="5">
        <v>631</v>
      </c>
    </row>
    <row r="44" spans="1:3">
      <c r="A44" t="s" s="4">
        <v>285</v>
      </c>
      <c r="B44" t="n" s="5">
        <v>471</v>
      </c>
      <c r="C44" t="n" s="5">
        <v>636</v>
      </c>
    </row>
    <row r="45" spans="1:3">
      <c r="A45" t="s" s="4">
        <v>286</v>
      </c>
      <c r="B45" t="n" s="5">
        <v>24</v>
      </c>
      <c r="C45" t="n" s="5">
        <v>21</v>
      </c>
    </row>
    <row r="46" spans="1:3">
      <c r="A46" t="s" s="4">
        <v>287</v>
      </c>
      <c r="B46" t="n" s="5">
        <v>367</v>
      </c>
      <c r="C46" t="n" s="5">
        <v>547</v>
      </c>
    </row>
    <row r="47" spans="1:3">
      <c r="A47" t="s" s="4">
        <v>288</v>
      </c>
      <c r="B47" t="n" s="5">
        <v>367</v>
      </c>
      <c r="C47" t="n" s="5">
        <v>547</v>
      </c>
    </row>
    <row r="48" spans="1:3">
      <c r="A48" t="s" s="4">
        <v>289</v>
      </c>
      <c r="B48" t="n" s="5">
        <v>43</v>
      </c>
      <c r="C48" t="n" s="5">
        <v>98</v>
      </c>
    </row>
    <row r="49" spans="1:3">
      <c r="A49" t="s" s="4">
        <v>290</v>
      </c>
      <c r="B49" t="n" s="5">
        <v>369</v>
      </c>
      <c r="C49" t="n" s="5">
        <v>550</v>
      </c>
    </row>
    <row r="50" spans="1:3">
      <c r="A50" t="s" s="4">
        <v>292</v>
      </c>
      <c r="B50" t="n" s="7">
        <v>11</v>
      </c>
      <c r="C50" t="n" s="7">
        <v>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7</v>
      </c>
      <c r="B1" t="s" s="2">
        <v>2</v>
      </c>
      <c r="C1" t="s" s="2">
        <v>25</v>
      </c>
    </row>
    <row r="2" spans="1:3">
      <c r="A2" t="s" s="3">
        <v>298</v>
      </c>
    </row>
    <row r="3" spans="1:3">
      <c r="A3" t="s" s="4">
        <v>260</v>
      </c>
      <c r="B3" t="n" s="7">
        <v>2120</v>
      </c>
      <c r="C3" t="n" s="7">
        <v>1662</v>
      </c>
    </row>
    <row r="4" spans="1:3">
      <c r="A4" t="s" s="4">
        <v>261</v>
      </c>
      <c r="B4" t="n" s="5">
        <v>18859</v>
      </c>
      <c r="C4" t="n" s="5">
        <v>19273</v>
      </c>
    </row>
    <row r="5" spans="1:3">
      <c r="A5" t="s" s="4">
        <v>262</v>
      </c>
      <c r="B5" t="n" s="5">
        <v>4036</v>
      </c>
      <c r="C5" t="n" s="5">
        <v>1092</v>
      </c>
    </row>
    <row r="6" spans="1:3">
      <c r="A6" t="s" s="4">
        <v>299</v>
      </c>
      <c r="B6" t="n" s="5">
        <v>48148</v>
      </c>
      <c r="C6" t="n" s="5">
        <v>36745</v>
      </c>
    </row>
    <row r="7" spans="1:3">
      <c r="A7" t="s" s="4">
        <v>300</v>
      </c>
    </row>
    <row r="8" spans="1:3">
      <c r="A8" t="s" s="3">
        <v>298</v>
      </c>
    </row>
    <row r="9" spans="1:3">
      <c r="A9" t="s" s="4">
        <v>299</v>
      </c>
      <c r="B9" t="n" s="5">
        <v>23133</v>
      </c>
      <c r="C9" t="n" s="5">
        <v>14718</v>
      </c>
    </row>
    <row r="10" spans="1:3">
      <c r="A10" t="s" s="4">
        <v>301</v>
      </c>
    </row>
    <row r="11" spans="1:3">
      <c r="A11" t="s" s="3">
        <v>298</v>
      </c>
    </row>
    <row r="12" spans="1:3">
      <c r="A12" t="s" s="4">
        <v>260</v>
      </c>
      <c r="B12" t="n" s="5">
        <v>1893</v>
      </c>
      <c r="C12" t="n" s="5">
        <v>1432</v>
      </c>
    </row>
    <row r="13" spans="1:3">
      <c r="A13" t="s" s="4">
        <v>261</v>
      </c>
      <c r="B13" t="n" s="5">
        <v>17312</v>
      </c>
      <c r="C13" t="n" s="5">
        <v>17671</v>
      </c>
    </row>
    <row r="14" spans="1:3">
      <c r="A14" t="s" s="4">
        <v>262</v>
      </c>
      <c r="B14" t="n" s="5">
        <v>3960</v>
      </c>
      <c r="C14" t="n" s="5">
        <v>961</v>
      </c>
    </row>
    <row r="15" spans="1:3">
      <c r="A15" t="s" s="4">
        <v>299</v>
      </c>
      <c r="B15" t="n" s="5">
        <v>46075</v>
      </c>
      <c r="C15" t="n" s="5">
        <v>34556</v>
      </c>
    </row>
    <row r="16" spans="1:3">
      <c r="A16" t="s" s="4">
        <v>302</v>
      </c>
    </row>
    <row r="17" spans="1:3">
      <c r="A17" t="s" s="3">
        <v>298</v>
      </c>
    </row>
    <row r="18" spans="1:3">
      <c r="A18" t="s" s="4">
        <v>299</v>
      </c>
      <c r="B18" t="n" s="5">
        <v>22910</v>
      </c>
      <c r="C18" t="n" s="5">
        <v>14492</v>
      </c>
    </row>
    <row r="19" spans="1:3">
      <c r="A19" t="s" s="4">
        <v>303</v>
      </c>
    </row>
    <row r="20" spans="1:3">
      <c r="A20" t="s" s="3">
        <v>298</v>
      </c>
    </row>
    <row r="21" spans="1:3">
      <c r="A21" t="s" s="4">
        <v>261</v>
      </c>
      <c r="B21" t="n" s="5">
        <v>1004</v>
      </c>
      <c r="C21" t="n" s="5">
        <v>1027</v>
      </c>
    </row>
    <row r="22" spans="1:3">
      <c r="A22" t="s" s="4">
        <v>262</v>
      </c>
      <c r="B22" t="n" s="5">
        <v>76</v>
      </c>
      <c r="C22" t="n" s="5">
        <v>78</v>
      </c>
    </row>
    <row r="23" spans="1:3">
      <c r="A23" t="s" s="4">
        <v>299</v>
      </c>
      <c r="B23" t="n" s="5">
        <v>1303</v>
      </c>
      <c r="C23" t="n" s="5">
        <v>1331</v>
      </c>
    </row>
    <row r="24" spans="1:3">
      <c r="A24" t="s" s="4">
        <v>304</v>
      </c>
    </row>
    <row r="25" spans="1:3">
      <c r="A25" t="s" s="3">
        <v>298</v>
      </c>
    </row>
    <row r="26" spans="1:3">
      <c r="A26" t="s" s="4">
        <v>299</v>
      </c>
      <c r="B26" t="n" s="5">
        <v>223</v>
      </c>
      <c r="C26" t="n" s="5">
        <v>226</v>
      </c>
    </row>
    <row r="27" spans="1:3">
      <c r="A27" t="s" s="4">
        <v>305</v>
      </c>
    </row>
    <row r="28" spans="1:3">
      <c r="A28" t="s" s="3">
        <v>298</v>
      </c>
    </row>
    <row r="29" spans="1:3">
      <c r="A29" t="s" s="4">
        <v>260</v>
      </c>
      <c r="B29" t="n" s="5">
        <v>227</v>
      </c>
      <c r="C29" t="n" s="5">
        <v>230</v>
      </c>
    </row>
    <row r="30" spans="1:3">
      <c r="A30" t="s" s="4">
        <v>261</v>
      </c>
      <c r="B30" t="n" s="5">
        <v>543</v>
      </c>
      <c r="C30" t="n" s="5">
        <v>575</v>
      </c>
    </row>
    <row r="31" spans="1:3">
      <c r="A31" t="s" s="4">
        <v>262</v>
      </c>
      <c r="C31" t="n" s="5">
        <v>53</v>
      </c>
    </row>
    <row r="32" spans="1:3">
      <c r="A32" t="s" s="4">
        <v>299</v>
      </c>
      <c r="B32" t="n" s="7">
        <v>770</v>
      </c>
      <c r="C32" t="n" s="7">
        <v>8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6</v>
      </c>
      <c r="B1" t="s" s="2">
        <v>2</v>
      </c>
      <c r="C1" t="s" s="2">
        <v>25</v>
      </c>
    </row>
    <row r="2" spans="1:3">
      <c r="A2" t="s" s="3">
        <v>298</v>
      </c>
    </row>
    <row r="3" spans="1:3">
      <c r="A3" t="s" s="4">
        <v>307</v>
      </c>
      <c r="B3" t="n" s="7">
        <v>102401</v>
      </c>
      <c r="C3" t="n" s="7">
        <v>86335</v>
      </c>
    </row>
    <row r="4" spans="1:3">
      <c r="A4" t="s" s="4">
        <v>264</v>
      </c>
    </row>
    <row r="5" spans="1:3">
      <c r="A5" t="s" s="3">
        <v>298</v>
      </c>
    </row>
    <row r="6" spans="1:3">
      <c r="A6" t="s" s="4">
        <v>307</v>
      </c>
      <c r="B6" t="n" s="5">
        <v>51920</v>
      </c>
      <c r="C6" t="n" s="5">
        <v>47120</v>
      </c>
    </row>
    <row r="7" spans="1:3">
      <c r="A7" t="s" s="4">
        <v>265</v>
      </c>
    </row>
    <row r="8" spans="1:3">
      <c r="A8" t="s" s="3">
        <v>298</v>
      </c>
    </row>
    <row r="9" spans="1:3">
      <c r="A9" t="s" s="4">
        <v>307</v>
      </c>
      <c r="B9" t="n" s="5">
        <v>42263</v>
      </c>
      <c r="C9" t="n" s="5">
        <v>37076</v>
      </c>
    </row>
    <row r="10" spans="1:3">
      <c r="A10" t="s" s="4">
        <v>266</v>
      </c>
    </row>
    <row r="11" spans="1:3">
      <c r="A11" t="s" s="3">
        <v>298</v>
      </c>
    </row>
    <row r="12" spans="1:3">
      <c r="A12" t="s" s="4">
        <v>307</v>
      </c>
      <c r="B12" t="n" s="5">
        <v>9657</v>
      </c>
      <c r="C12" t="n" s="5">
        <v>10044</v>
      </c>
    </row>
    <row r="13" spans="1:3">
      <c r="A13" t="s" s="4">
        <v>253</v>
      </c>
    </row>
    <row r="14" spans="1:3">
      <c r="A14" t="s" s="3">
        <v>298</v>
      </c>
    </row>
    <row r="15" spans="1:3">
      <c r="A15" t="s" s="4">
        <v>307</v>
      </c>
      <c r="B15" t="n" s="5">
        <v>2333</v>
      </c>
      <c r="C15" t="n" s="5">
        <v>2470</v>
      </c>
    </row>
    <row r="16" spans="1:3">
      <c r="A16" t="s" s="4">
        <v>308</v>
      </c>
    </row>
    <row r="17" spans="1:3">
      <c r="A17" t="s" s="3">
        <v>298</v>
      </c>
    </row>
    <row r="18" spans="1:3">
      <c r="A18" t="s" s="4">
        <v>307</v>
      </c>
      <c r="B18" t="n" s="5">
        <v>54253</v>
      </c>
      <c r="C18" t="n" s="5">
        <v>49590</v>
      </c>
    </row>
    <row r="19" spans="1:3">
      <c r="A19" t="s" s="4">
        <v>309</v>
      </c>
    </row>
    <row r="20" spans="1:3">
      <c r="A20" t="s" s="3">
        <v>298</v>
      </c>
    </row>
    <row r="21" spans="1:3">
      <c r="A21" t="s" s="4">
        <v>307</v>
      </c>
      <c r="B21" t="n" s="5">
        <v>42263</v>
      </c>
      <c r="C21" t="n" s="5">
        <v>37076</v>
      </c>
    </row>
    <row r="22" spans="1:3">
      <c r="A22" t="s" s="4">
        <v>310</v>
      </c>
    </row>
    <row r="23" spans="1:3">
      <c r="A23" t="s" s="3">
        <v>298</v>
      </c>
    </row>
    <row r="24" spans="1:3">
      <c r="A24" t="s" s="4">
        <v>307</v>
      </c>
      <c r="B24" t="n" s="5">
        <v>9657</v>
      </c>
      <c r="C24" t="n" s="5">
        <v>10044</v>
      </c>
    </row>
    <row r="25" spans="1:3">
      <c r="A25" t="s" s="4">
        <v>311</v>
      </c>
    </row>
    <row r="26" spans="1:3">
      <c r="A26" t="s" s="3">
        <v>298</v>
      </c>
    </row>
    <row r="27" spans="1:3">
      <c r="A27" t="s" s="4">
        <v>307</v>
      </c>
      <c r="B27" t="n" s="5">
        <v>2333</v>
      </c>
      <c r="C27" t="n" s="5">
        <v>2470</v>
      </c>
    </row>
    <row r="28" spans="1:3">
      <c r="A28" t="s" s="4">
        <v>312</v>
      </c>
    </row>
    <row r="29" spans="1:3">
      <c r="A29" t="s" s="3">
        <v>298</v>
      </c>
    </row>
    <row r="30" spans="1:3">
      <c r="A30" t="s" s="4">
        <v>307</v>
      </c>
      <c r="B30" t="n" s="5">
        <v>54085</v>
      </c>
      <c r="C30" t="n" s="5">
        <v>49165</v>
      </c>
    </row>
    <row r="31" spans="1:3">
      <c r="A31" t="s" s="4">
        <v>313</v>
      </c>
    </row>
    <row r="32" spans="1:3">
      <c r="A32" t="s" s="3">
        <v>298</v>
      </c>
    </row>
    <row r="33" spans="1:3">
      <c r="A33" t="s" s="4">
        <v>307</v>
      </c>
      <c r="B33" t="n" s="5">
        <v>42101</v>
      </c>
      <c r="C33" t="n" s="5">
        <v>36659</v>
      </c>
    </row>
    <row r="34" spans="1:3">
      <c r="A34" t="s" s="4">
        <v>314</v>
      </c>
    </row>
    <row r="35" spans="1:3">
      <c r="A35" t="s" s="3">
        <v>298</v>
      </c>
    </row>
    <row r="36" spans="1:3">
      <c r="A36" t="s" s="4">
        <v>307</v>
      </c>
      <c r="B36" t="n" s="5">
        <v>9657</v>
      </c>
      <c r="C36" t="n" s="5">
        <v>10044</v>
      </c>
    </row>
    <row r="37" spans="1:3">
      <c r="A37" t="s" s="4">
        <v>315</v>
      </c>
    </row>
    <row r="38" spans="1:3">
      <c r="A38" t="s" s="3">
        <v>298</v>
      </c>
    </row>
    <row r="39" spans="1:3">
      <c r="A39" t="s" s="4">
        <v>307</v>
      </c>
      <c r="B39" t="n" s="5">
        <v>2327</v>
      </c>
      <c r="C39" t="n" s="5">
        <v>2462</v>
      </c>
    </row>
    <row r="40" spans="1:3">
      <c r="A40" t="s" s="4">
        <v>316</v>
      </c>
    </row>
    <row r="41" spans="1:3">
      <c r="A41" t="s" s="3">
        <v>298</v>
      </c>
    </row>
    <row r="42" spans="1:3">
      <c r="A42" t="s" s="4">
        <v>307</v>
      </c>
      <c r="B42" t="n" s="5">
        <v>168</v>
      </c>
      <c r="C42" t="n" s="5">
        <v>425</v>
      </c>
    </row>
    <row r="43" spans="1:3">
      <c r="A43" t="s" s="4">
        <v>317</v>
      </c>
    </row>
    <row r="44" spans="1:3">
      <c r="A44" t="s" s="3">
        <v>298</v>
      </c>
    </row>
    <row r="45" spans="1:3">
      <c r="A45" t="s" s="4">
        <v>307</v>
      </c>
      <c r="B45" t="n" s="5">
        <v>162</v>
      </c>
      <c r="C45" t="n" s="5">
        <v>417</v>
      </c>
    </row>
    <row r="46" spans="1:3">
      <c r="A46" t="s" s="4">
        <v>318</v>
      </c>
    </row>
    <row r="47" spans="1:3">
      <c r="A47" t="s" s="3">
        <v>298</v>
      </c>
    </row>
    <row r="48" spans="1:3">
      <c r="A48" t="s" s="4">
        <v>307</v>
      </c>
      <c r="B48" t="n" s="7">
        <v>6</v>
      </c>
      <c r="C48" t="n" s="7">
        <v>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319</v>
      </c>
      <c r="B1" t="s" s="2">
        <v>2</v>
      </c>
      <c r="C1" t="s" s="2">
        <v>25</v>
      </c>
    </row>
    <row r="2" spans="1:3">
      <c r="A2" t="s" s="3">
        <v>320</v>
      </c>
    </row>
    <row r="3" spans="1:3">
      <c r="A3" t="s" s="4">
        <v>321</v>
      </c>
      <c r="B3" t="n" s="7">
        <v>981</v>
      </c>
      <c r="C3" t="n" s="7">
        <v>1151</v>
      </c>
    </row>
    <row r="4" spans="1:3">
      <c r="A4" t="s" s="4">
        <v>322</v>
      </c>
      <c r="B4" t="n" s="5">
        <v>101420</v>
      </c>
      <c r="C4" t="n" s="5">
        <v>85184</v>
      </c>
    </row>
    <row r="5" spans="1:3">
      <c r="A5" t="s" s="4">
        <v>277</v>
      </c>
      <c r="B5" t="n" s="5">
        <v>102401</v>
      </c>
      <c r="C5" t="n" s="5">
        <v>86335</v>
      </c>
    </row>
    <row r="6" spans="1:3">
      <c r="A6" t="s" s="4">
        <v>323</v>
      </c>
      <c r="C6" t="n" s="5">
        <v>76</v>
      </c>
    </row>
    <row r="7" spans="1:3">
      <c r="A7" t="s" s="4">
        <v>324</v>
      </c>
      <c r="B7" t="n" s="5">
        <v>457</v>
      </c>
      <c r="C7" t="n" s="5">
        <v>708</v>
      </c>
    </row>
    <row r="8" spans="1:3">
      <c r="A8" t="s" s="4">
        <v>262</v>
      </c>
    </row>
    <row r="9" spans="1:3">
      <c r="A9" t="s" s="3">
        <v>320</v>
      </c>
    </row>
    <row r="10" spans="1:3">
      <c r="A10" t="s" s="4">
        <v>321</v>
      </c>
      <c r="C10" t="n" s="5">
        <v>53</v>
      </c>
    </row>
    <row r="11" spans="1:3">
      <c r="A11" t="s" s="4">
        <v>325</v>
      </c>
    </row>
    <row r="12" spans="1:3">
      <c r="A12" t="s" s="3">
        <v>320</v>
      </c>
    </row>
    <row r="13" spans="1:3">
      <c r="A13" t="s" s="4">
        <v>321</v>
      </c>
      <c r="B13" t="n" s="5">
        <v>524</v>
      </c>
      <c r="C13" t="n" s="5">
        <v>367</v>
      </c>
    </row>
    <row r="14" spans="1:3">
      <c r="A14" t="s" s="4">
        <v>326</v>
      </c>
    </row>
    <row r="15" spans="1:3">
      <c r="A15" t="s" s="3">
        <v>320</v>
      </c>
    </row>
    <row r="16" spans="1:3">
      <c r="A16" t="s" s="4">
        <v>321</v>
      </c>
      <c r="B16" t="n" s="5">
        <v>457</v>
      </c>
      <c r="C16" t="n" s="5">
        <v>784</v>
      </c>
    </row>
    <row r="17" spans="1:3">
      <c r="A17" t="s" s="4">
        <v>327</v>
      </c>
    </row>
    <row r="18" spans="1:3">
      <c r="A18" t="s" s="3">
        <v>320</v>
      </c>
    </row>
    <row r="19" spans="1:3">
      <c r="A19" t="s" s="4">
        <v>321</v>
      </c>
      <c r="C19" t="n" s="5">
        <v>53</v>
      </c>
    </row>
    <row r="20" spans="1:3">
      <c r="A20" t="s" s="4">
        <v>259</v>
      </c>
    </row>
    <row r="21" spans="1:3">
      <c r="A21" t="s" s="3">
        <v>320</v>
      </c>
    </row>
    <row r="22" spans="1:3">
      <c r="A22" t="s" s="4">
        <v>277</v>
      </c>
      <c r="B22" t="n" s="5">
        <v>48148</v>
      </c>
      <c r="C22" t="n" s="5">
        <v>36745</v>
      </c>
    </row>
    <row r="23" spans="1:3">
      <c r="A23" t="s" s="4">
        <v>294</v>
      </c>
    </row>
    <row r="24" spans="1:3">
      <c r="A24" t="s" s="3">
        <v>320</v>
      </c>
    </row>
    <row r="25" spans="1:3">
      <c r="A25" t="s" s="4">
        <v>321</v>
      </c>
      <c r="B25" t="n" s="5">
        <v>227</v>
      </c>
      <c r="C25" t="n" s="5">
        <v>230</v>
      </c>
    </row>
    <row r="26" spans="1:3">
      <c r="A26" t="s" s="4">
        <v>322</v>
      </c>
      <c r="B26" t="n" s="5">
        <v>1893</v>
      </c>
      <c r="C26" t="n" s="5">
        <v>1432</v>
      </c>
    </row>
    <row r="27" spans="1:3">
      <c r="A27" t="s" s="4">
        <v>277</v>
      </c>
      <c r="B27" t="n" s="5">
        <v>2120</v>
      </c>
      <c r="C27" t="n" s="5">
        <v>1662</v>
      </c>
    </row>
    <row r="28" spans="1:3">
      <c r="A28" t="s" s="4">
        <v>324</v>
      </c>
      <c r="B28" t="n" s="5">
        <v>227</v>
      </c>
      <c r="C28" t="n" s="5">
        <v>230</v>
      </c>
    </row>
    <row r="29" spans="1:3">
      <c r="A29" t="s" s="4">
        <v>295</v>
      </c>
    </row>
    <row r="30" spans="1:3">
      <c r="A30" t="s" s="3">
        <v>320</v>
      </c>
    </row>
    <row r="31" spans="1:3">
      <c r="A31" t="s" s="4">
        <v>321</v>
      </c>
      <c r="C31" t="n" s="5">
        <v>53</v>
      </c>
    </row>
    <row r="32" spans="1:3">
      <c r="A32" t="s" s="4">
        <v>322</v>
      </c>
      <c r="B32" t="n" s="5">
        <v>4036</v>
      </c>
      <c r="C32" t="n" s="5">
        <v>1039</v>
      </c>
    </row>
    <row r="33" spans="1:3">
      <c r="A33" t="s" s="4">
        <v>277</v>
      </c>
      <c r="B33" t="n" s="5">
        <v>4036</v>
      </c>
      <c r="C33" t="n" s="5">
        <v>1092</v>
      </c>
    </row>
    <row r="34" spans="1:3">
      <c r="A34" t="s" s="4">
        <v>324</v>
      </c>
      <c r="C34" t="n" s="5">
        <v>53</v>
      </c>
    </row>
    <row r="35" spans="1:3">
      <c r="A35" t="s" s="4">
        <v>263</v>
      </c>
    </row>
    <row r="36" spans="1:3">
      <c r="A36" t="s" s="3">
        <v>320</v>
      </c>
    </row>
    <row r="37" spans="1:3">
      <c r="A37" t="s" s="4">
        <v>322</v>
      </c>
      <c r="B37" t="n" s="5">
        <v>23133</v>
      </c>
      <c r="C37" t="n" s="5">
        <v>14718</v>
      </c>
    </row>
    <row r="38" spans="1:3">
      <c r="A38" t="s" s="4">
        <v>277</v>
      </c>
      <c r="B38" t="n" s="5">
        <v>23133</v>
      </c>
      <c r="C38" t="n" s="5">
        <v>14718</v>
      </c>
    </row>
    <row r="39" spans="1:3">
      <c r="A39" t="s" s="4">
        <v>296</v>
      </c>
    </row>
    <row r="40" spans="1:3">
      <c r="A40" t="s" s="3">
        <v>320</v>
      </c>
    </row>
    <row r="41" spans="1:3">
      <c r="A41" t="s" s="4">
        <v>321</v>
      </c>
      <c r="B41" t="n" s="5">
        <v>62</v>
      </c>
    </row>
    <row r="42" spans="1:3">
      <c r="A42" t="s" s="4">
        <v>322</v>
      </c>
      <c r="B42" t="n" s="5">
        <v>18797</v>
      </c>
      <c r="C42" t="n" s="5">
        <v>19273</v>
      </c>
    </row>
    <row r="43" spans="1:3">
      <c r="A43" t="s" s="4">
        <v>277</v>
      </c>
      <c r="B43" t="n" s="5">
        <v>18859</v>
      </c>
      <c r="C43" t="n" s="5">
        <v>19273</v>
      </c>
    </row>
    <row r="44" spans="1:3">
      <c r="A44" t="s" s="4">
        <v>324</v>
      </c>
      <c r="B44" t="n" s="5">
        <v>62</v>
      </c>
    </row>
    <row r="45" spans="1:3">
      <c r="A45" t="s" s="4">
        <v>328</v>
      </c>
    </row>
    <row r="46" spans="1:3">
      <c r="A46" t="s" s="3">
        <v>320</v>
      </c>
    </row>
    <row r="47" spans="1:3">
      <c r="A47" t="s" s="4">
        <v>321</v>
      </c>
      <c r="B47" t="n" s="5">
        <v>227</v>
      </c>
      <c r="C47" t="n" s="5">
        <v>230</v>
      </c>
    </row>
    <row r="48" spans="1:3">
      <c r="A48" t="s" s="4">
        <v>329</v>
      </c>
    </row>
    <row r="49" spans="1:3">
      <c r="A49" t="s" s="3">
        <v>320</v>
      </c>
    </row>
    <row r="50" spans="1:3">
      <c r="A50" t="s" s="4">
        <v>321</v>
      </c>
      <c r="B50" t="n" s="5">
        <v>62</v>
      </c>
    </row>
    <row r="51" spans="1:3">
      <c r="A51" t="s" s="4">
        <v>264</v>
      </c>
    </row>
    <row r="52" spans="1:3">
      <c r="A52" t="s" s="3">
        <v>320</v>
      </c>
    </row>
    <row r="53" spans="1:3">
      <c r="A53" t="s" s="4">
        <v>277</v>
      </c>
      <c r="B53" t="n" s="5">
        <v>51920</v>
      </c>
      <c r="C53" t="n" s="5">
        <v>47120</v>
      </c>
    </row>
    <row r="54" spans="1:3">
      <c r="A54" t="s" s="4">
        <v>265</v>
      </c>
    </row>
    <row r="55" spans="1:3">
      <c r="A55" t="s" s="3">
        <v>320</v>
      </c>
    </row>
    <row r="56" spans="1:3">
      <c r="A56" t="s" s="4">
        <v>321</v>
      </c>
      <c r="B56" t="n" s="5">
        <v>526</v>
      </c>
      <c r="C56" t="n" s="5">
        <v>773</v>
      </c>
    </row>
    <row r="57" spans="1:3">
      <c r="A57" t="s" s="4">
        <v>322</v>
      </c>
      <c r="B57" t="n" s="5">
        <v>41737</v>
      </c>
      <c r="C57" t="n" s="5">
        <v>36303</v>
      </c>
    </row>
    <row r="58" spans="1:3">
      <c r="A58" t="s" s="4">
        <v>277</v>
      </c>
      <c r="B58" t="n" s="5">
        <v>42263</v>
      </c>
      <c r="C58" t="n" s="5">
        <v>37076</v>
      </c>
    </row>
    <row r="59" spans="1:3">
      <c r="A59" t="s" s="4">
        <v>323</v>
      </c>
      <c r="C59" t="n" s="5">
        <v>76</v>
      </c>
    </row>
    <row r="60" spans="1:3">
      <c r="A60" t="s" s="4">
        <v>324</v>
      </c>
      <c r="B60" t="n" s="5">
        <v>162</v>
      </c>
      <c r="C60" t="n" s="5">
        <v>417</v>
      </c>
    </row>
    <row r="61" spans="1:3">
      <c r="A61" t="s" s="4">
        <v>266</v>
      </c>
    </row>
    <row r="62" spans="1:3">
      <c r="A62" t="s" s="3">
        <v>320</v>
      </c>
    </row>
    <row r="63" spans="1:3">
      <c r="A63" t="s" s="4">
        <v>321</v>
      </c>
      <c r="B63" t="n" s="5">
        <v>160</v>
      </c>
      <c r="C63" t="n" s="5">
        <v>83</v>
      </c>
    </row>
    <row r="64" spans="1:3">
      <c r="A64" t="s" s="4">
        <v>322</v>
      </c>
      <c r="B64" t="n" s="5">
        <v>9497</v>
      </c>
      <c r="C64" t="n" s="5">
        <v>9961</v>
      </c>
    </row>
    <row r="65" spans="1:3">
      <c r="A65" t="s" s="4">
        <v>277</v>
      </c>
      <c r="B65" t="n" s="5">
        <v>9657</v>
      </c>
      <c r="C65" t="n" s="5">
        <v>10044</v>
      </c>
    </row>
    <row r="66" spans="1:3">
      <c r="A66" t="s" s="4">
        <v>330</v>
      </c>
    </row>
    <row r="67" spans="1:3">
      <c r="A67" t="s" s="3">
        <v>320</v>
      </c>
    </row>
    <row r="68" spans="1:3">
      <c r="A68" t="s" s="4">
        <v>321</v>
      </c>
      <c r="B68" t="n" s="5">
        <v>364</v>
      </c>
      <c r="C68" t="n" s="5">
        <v>280</v>
      </c>
    </row>
    <row r="69" spans="1:3">
      <c r="A69" t="s" s="4">
        <v>331</v>
      </c>
    </row>
    <row r="70" spans="1:3">
      <c r="A70" t="s" s="3">
        <v>320</v>
      </c>
    </row>
    <row r="71" spans="1:3">
      <c r="A71" t="s" s="4">
        <v>321</v>
      </c>
      <c r="B71" t="n" s="5">
        <v>160</v>
      </c>
      <c r="C71" t="n" s="5">
        <v>83</v>
      </c>
    </row>
    <row r="72" spans="1:3">
      <c r="A72" t="s" s="4">
        <v>332</v>
      </c>
    </row>
    <row r="73" spans="1:3">
      <c r="A73" t="s" s="3">
        <v>320</v>
      </c>
    </row>
    <row r="74" spans="1:3">
      <c r="A74" t="s" s="4">
        <v>321</v>
      </c>
      <c r="B74" t="n" s="5">
        <v>162</v>
      </c>
      <c r="C74" t="n" s="5">
        <v>493</v>
      </c>
    </row>
    <row r="75" spans="1:3">
      <c r="A75" t="s" s="4">
        <v>253</v>
      </c>
    </row>
    <row r="76" spans="1:3">
      <c r="A76" t="s" s="3">
        <v>320</v>
      </c>
    </row>
    <row r="77" spans="1:3">
      <c r="A77" t="s" s="4">
        <v>321</v>
      </c>
      <c r="B77" t="n" s="5">
        <v>6</v>
      </c>
      <c r="C77" t="n" s="5">
        <v>12</v>
      </c>
    </row>
    <row r="78" spans="1:3">
      <c r="A78" t="s" s="4">
        <v>322</v>
      </c>
      <c r="B78" t="n" s="5">
        <v>2327</v>
      </c>
      <c r="C78" t="n" s="5">
        <v>2458</v>
      </c>
    </row>
    <row r="79" spans="1:3">
      <c r="A79" t="s" s="4">
        <v>277</v>
      </c>
      <c r="B79" t="n" s="5">
        <v>2333</v>
      </c>
      <c r="C79" t="n" s="5">
        <v>2470</v>
      </c>
    </row>
    <row r="80" spans="1:3">
      <c r="A80" t="s" s="4">
        <v>324</v>
      </c>
      <c r="B80" t="n" s="5">
        <v>6</v>
      </c>
      <c r="C80" t="n" s="5">
        <v>8</v>
      </c>
    </row>
    <row r="81" spans="1:3">
      <c r="A81" t="s" s="4">
        <v>333</v>
      </c>
    </row>
    <row r="82" spans="1:3">
      <c r="A82" t="s" s="3">
        <v>320</v>
      </c>
    </row>
    <row r="83" spans="1:3">
      <c r="A83" t="s" s="4">
        <v>321</v>
      </c>
      <c r="C83" t="n" s="5">
        <v>4</v>
      </c>
    </row>
    <row r="84" spans="1:3">
      <c r="A84" t="s" s="4">
        <v>334</v>
      </c>
    </row>
    <row r="85" spans="1:3">
      <c r="A85" t="s" s="3">
        <v>320</v>
      </c>
    </row>
    <row r="86" spans="1:3">
      <c r="A86" t="s" s="4">
        <v>321</v>
      </c>
      <c r="B86" t="n" s="7">
        <v>6</v>
      </c>
      <c r="C86" t="n" s="7">
        <v>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25"/>
    <col customWidth="1" max="3" min="3" width="18"/>
  </cols>
  <sheetData>
    <row r="1" spans="1:3">
      <c r="A1" t="s" s="1">
        <v>335</v>
      </c>
      <c r="B1" t="s" s="2">
        <v>1</v>
      </c>
      <c r="C1" t="s" s="2">
        <v>279</v>
      </c>
    </row>
    <row r="2" spans="1:3">
      <c r="B2" t="s" s="2">
        <v>336</v>
      </c>
      <c r="C2" t="s" s="2">
        <v>337</v>
      </c>
    </row>
    <row r="3" spans="1:3">
      <c r="A3" t="s" s="3">
        <v>320</v>
      </c>
    </row>
    <row r="4" spans="1:3">
      <c r="A4" t="s" s="4">
        <v>338</v>
      </c>
      <c r="B4" t="n" s="5">
        <v>1</v>
      </c>
      <c r="C4" t="n" s="5">
        <v>0</v>
      </c>
    </row>
    <row r="5" spans="1:3">
      <c r="A5" t="s" s="4">
        <v>339</v>
      </c>
      <c r="B5" t="n" s="5">
        <v>0</v>
      </c>
      <c r="C5" t="n" s="5">
        <v>0</v>
      </c>
    </row>
    <row r="6" spans="1:3">
      <c r="A6" t="s" s="4">
        <v>340</v>
      </c>
    </row>
    <row r="7" spans="1:3">
      <c r="A7" t="s" s="3">
        <v>320</v>
      </c>
    </row>
    <row r="8" spans="1:3">
      <c r="A8" t="s" s="4">
        <v>341</v>
      </c>
      <c r="B8" t="n" s="7">
        <v>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2</v>
      </c>
      <c r="B1" t="s" s="2">
        <v>2</v>
      </c>
      <c r="C1" t="s" s="2">
        <v>25</v>
      </c>
    </row>
    <row r="2" spans="1:3">
      <c r="A2" t="s" s="3">
        <v>343</v>
      </c>
    </row>
    <row r="3" spans="1:3">
      <c r="A3" t="s" s="4">
        <v>344</v>
      </c>
      <c r="B3" t="n" s="7">
        <v>12279</v>
      </c>
      <c r="C3" t="n" s="7">
        <v>12822</v>
      </c>
    </row>
    <row r="4" spans="1:3">
      <c r="A4" t="s" s="4">
        <v>345</v>
      </c>
      <c r="B4" t="s" s="4">
        <v>346</v>
      </c>
      <c r="C4" t="s" s="4">
        <v>347</v>
      </c>
    </row>
    <row r="5" spans="1:3">
      <c r="A5" t="s" s="4">
        <v>348</v>
      </c>
      <c r="B5" t="n" s="7">
        <v>6682</v>
      </c>
      <c r="C5" t="n" s="7">
        <v>6513</v>
      </c>
    </row>
    <row r="6" spans="1:3">
      <c r="A6" t="s" s="4">
        <v>349</v>
      </c>
      <c r="B6" t="s" s="4">
        <v>350</v>
      </c>
      <c r="C6" t="s" s="4">
        <v>350</v>
      </c>
    </row>
    <row r="7" spans="1:3">
      <c r="A7" t="s" s="4">
        <v>351</v>
      </c>
      <c r="B7" t="n" s="7">
        <v>8353</v>
      </c>
      <c r="C7" t="n" s="7">
        <v>8141</v>
      </c>
    </row>
    <row r="8" spans="1:3">
      <c r="A8" t="s" s="4">
        <v>352</v>
      </c>
      <c r="B8" t="s" s="4">
        <v>353</v>
      </c>
      <c r="C8" t="s" s="4">
        <v>353</v>
      </c>
    </row>
    <row r="9" spans="1:3">
      <c r="A9" t="s" s="4">
        <v>354</v>
      </c>
      <c r="B9" t="n" s="7">
        <v>11230</v>
      </c>
      <c r="C9" t="n" s="7">
        <v>11800</v>
      </c>
    </row>
    <row r="10" spans="1:3">
      <c r="A10" t="s" s="4">
        <v>355</v>
      </c>
      <c r="B10" t="s" s="4">
        <v>356</v>
      </c>
      <c r="C10" t="s" s="4">
        <v>357</v>
      </c>
    </row>
    <row r="11" spans="1:3">
      <c r="A11" t="s" s="4">
        <v>358</v>
      </c>
      <c r="B11" t="n" s="7">
        <v>5012</v>
      </c>
      <c r="C11" t="n" s="7">
        <v>3256</v>
      </c>
    </row>
    <row r="12" spans="1:3">
      <c r="A12" t="s" s="4">
        <v>359</v>
      </c>
      <c r="B12" t="s" s="4">
        <v>360</v>
      </c>
      <c r="C12" t="s" s="4">
        <v>361</v>
      </c>
    </row>
    <row r="13" spans="1:3">
      <c r="A13" t="s" s="4">
        <v>362</v>
      </c>
      <c r="B13" t="n" s="7">
        <v>6682</v>
      </c>
      <c r="C13" t="n" s="7">
        <v>4885</v>
      </c>
    </row>
    <row r="14" spans="1:3">
      <c r="A14" t="s" s="4">
        <v>363</v>
      </c>
      <c r="B14" t="s" s="4">
        <v>350</v>
      </c>
      <c r="C14" t="s" s="4">
        <v>360</v>
      </c>
    </row>
    <row r="15" spans="1:3">
      <c r="A15" t="s" s="4">
        <v>364</v>
      </c>
      <c r="B15" t="n" s="7">
        <v>11230</v>
      </c>
      <c r="C15" t="n" s="7">
        <v>11800</v>
      </c>
    </row>
    <row r="16" spans="1:3">
      <c r="A16" t="s" s="4">
        <v>365</v>
      </c>
      <c r="B16" t="s" s="4">
        <v>366</v>
      </c>
      <c r="C16" t="s" s="4">
        <v>367</v>
      </c>
    </row>
    <row r="17" spans="1:3">
      <c r="A17" t="s" s="4">
        <v>368</v>
      </c>
      <c r="B17" t="n" s="7">
        <v>5157</v>
      </c>
      <c r="C17" t="n" s="7">
        <v>4854</v>
      </c>
    </row>
    <row r="18" spans="1:3">
      <c r="A18" t="s" s="4">
        <v>369</v>
      </c>
      <c r="B18" t="s" s="4">
        <v>361</v>
      </c>
      <c r="C18" t="s" s="4">
        <v>361</v>
      </c>
    </row>
    <row r="19" spans="1:3">
      <c r="A19" t="s" s="4">
        <v>370</v>
      </c>
      <c r="B19" t="n" s="7">
        <v>6446</v>
      </c>
      <c r="C19" t="n" s="7">
        <v>6068</v>
      </c>
    </row>
    <row r="20" spans="1:3">
      <c r="A20" t="s" s="4">
        <v>371</v>
      </c>
      <c r="B20" t="s" s="4">
        <v>372</v>
      </c>
      <c r="C20" t="s" s="4">
        <v>372</v>
      </c>
    </row>
    <row r="21" spans="1:3">
      <c r="A21" t="s" s="4">
        <v>373</v>
      </c>
    </row>
    <row r="22" spans="1:3">
      <c r="A22" t="s" s="3">
        <v>343</v>
      </c>
    </row>
    <row r="23" spans="1:3">
      <c r="A23" t="s" s="4">
        <v>354</v>
      </c>
      <c r="B23" t="n" s="7">
        <v>11230</v>
      </c>
    </row>
    <row r="24" spans="1:3">
      <c r="A24" t="s" s="4">
        <v>355</v>
      </c>
      <c r="B24" t="s" s="4">
        <v>356</v>
      </c>
    </row>
    <row r="25" spans="1:3">
      <c r="A25" t="s" s="4">
        <v>358</v>
      </c>
      <c r="B25" t="n" s="7">
        <v>3759</v>
      </c>
    </row>
    <row r="26" spans="1:3">
      <c r="A26" t="s" s="4">
        <v>359</v>
      </c>
      <c r="B26" t="s" s="4">
        <v>374</v>
      </c>
    </row>
    <row r="27" spans="1:3">
      <c r="A27" t="s" s="4">
        <v>362</v>
      </c>
      <c r="B27" t="n" s="7">
        <v>5429</v>
      </c>
    </row>
    <row r="28" spans="1:3">
      <c r="A28" t="s" s="4">
        <v>363</v>
      </c>
      <c r="B28" t="s" s="4">
        <v>3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6</v>
      </c>
      <c r="B1" t="s" s="2">
        <v>2</v>
      </c>
      <c r="C1" t="s" s="2">
        <v>25</v>
      </c>
    </row>
    <row r="2" spans="1:3">
      <c r="A2" t="s" s="3">
        <v>343</v>
      </c>
    </row>
    <row r="3" spans="1:3">
      <c r="A3" t="s" s="4">
        <v>377</v>
      </c>
      <c r="B3" t="n" s="7">
        <v>12279</v>
      </c>
      <c r="C3" t="n" s="7">
        <v>12822</v>
      </c>
    </row>
    <row r="4" spans="1:3">
      <c r="A4" t="s" s="4">
        <v>378</v>
      </c>
      <c r="B4" t="n" s="7">
        <v>7718</v>
      </c>
      <c r="C4" t="n" s="7">
        <v>7166</v>
      </c>
    </row>
    <row r="5" spans="1:3">
      <c r="A5" t="s" s="4">
        <v>379</v>
      </c>
      <c r="B5" t="s" s="4">
        <v>380</v>
      </c>
      <c r="C5" t="s" s="4">
        <v>381</v>
      </c>
    </row>
    <row r="6" spans="1:3">
      <c r="A6" t="s" s="4">
        <v>382</v>
      </c>
      <c r="B6" t="s" s="4">
        <v>360</v>
      </c>
      <c r="C6" t="s" s="4">
        <v>3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3</v>
      </c>
      <c r="B1" t="s" s="2">
        <v>2</v>
      </c>
      <c r="C1" t="s" s="2">
        <v>25</v>
      </c>
    </row>
    <row r="2" spans="1:3">
      <c r="A2" t="s" s="3">
        <v>384</v>
      </c>
    </row>
    <row r="3" spans="1:3">
      <c r="A3" t="s" s="4">
        <v>385</v>
      </c>
      <c r="B3" t="n" s="7">
        <v>4412</v>
      </c>
      <c r="C3" t="n" s="7">
        <v>7922</v>
      </c>
    </row>
    <row r="4" spans="1:3">
      <c r="A4" t="s" s="4">
        <v>386</v>
      </c>
    </row>
    <row r="5" spans="1:3">
      <c r="A5" t="s" s="3">
        <v>384</v>
      </c>
    </row>
    <row r="6" spans="1:3">
      <c r="A6" t="s" s="4">
        <v>385</v>
      </c>
      <c r="B6" t="n" s="7">
        <v>4412</v>
      </c>
      <c r="C6" t="n" s="7">
        <v>79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7</v>
      </c>
      <c r="B1" t="s" s="2">
        <v>2</v>
      </c>
      <c r="C1" t="s" s="2">
        <v>25</v>
      </c>
    </row>
    <row r="2" spans="1:3">
      <c r="A2" t="s" s="3">
        <v>384</v>
      </c>
    </row>
    <row r="3" spans="1:3">
      <c r="A3" t="s" s="4">
        <v>388</v>
      </c>
      <c r="B3" t="n" s="7">
        <v>677</v>
      </c>
      <c r="C3" t="n" s="7">
        <v>1368</v>
      </c>
    </row>
    <row r="4" spans="1:3">
      <c r="A4" t="s" s="4">
        <v>184</v>
      </c>
    </row>
    <row r="5" spans="1:3">
      <c r="A5" t="s" s="3">
        <v>384</v>
      </c>
    </row>
    <row r="6" spans="1:3">
      <c r="A6" t="s" s="4">
        <v>388</v>
      </c>
      <c r="B6" t="n" s="5">
        <v>388</v>
      </c>
      <c r="C6" t="n" s="5">
        <v>593</v>
      </c>
    </row>
    <row r="7" spans="1:3">
      <c r="A7" t="s" s="4">
        <v>36</v>
      </c>
    </row>
    <row r="8" spans="1:3">
      <c r="A8" t="s" s="3">
        <v>384</v>
      </c>
    </row>
    <row r="9" spans="1:3">
      <c r="A9" t="s" s="4">
        <v>388</v>
      </c>
      <c r="B9" t="n" s="5">
        <v>289</v>
      </c>
      <c r="C9" t="n" s="5">
        <v>775</v>
      </c>
    </row>
    <row r="10" spans="1:3">
      <c r="A10" t="s" s="4">
        <v>389</v>
      </c>
    </row>
    <row r="11" spans="1:3">
      <c r="A11" t="s" s="3">
        <v>384</v>
      </c>
    </row>
    <row r="12" spans="1:3">
      <c r="A12" t="s" s="4">
        <v>388</v>
      </c>
      <c r="B12" t="n" s="5">
        <v>677</v>
      </c>
      <c r="C12" t="n" s="5">
        <v>1368</v>
      </c>
    </row>
    <row r="13" spans="1:3">
      <c r="A13" t="s" s="4">
        <v>390</v>
      </c>
    </row>
    <row r="14" spans="1:3">
      <c r="A14" t="s" s="3">
        <v>384</v>
      </c>
    </row>
    <row r="15" spans="1:3">
      <c r="A15" t="s" s="4">
        <v>388</v>
      </c>
      <c r="B15" t="n" s="5">
        <v>388</v>
      </c>
      <c r="C15" t="n" s="5">
        <v>593</v>
      </c>
    </row>
    <row r="16" spans="1:3">
      <c r="A16" t="s" s="4">
        <v>391</v>
      </c>
    </row>
    <row r="17" spans="1:3">
      <c r="A17" t="s" s="3">
        <v>384</v>
      </c>
    </row>
    <row r="18" spans="1:3">
      <c r="A18" t="s" s="4">
        <v>388</v>
      </c>
      <c r="B18" t="n" s="7">
        <v>289</v>
      </c>
      <c r="C18" t="n" s="7">
        <v>7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5"/>
    <col customWidth="1" max="6" min="6" width="14"/>
  </cols>
  <sheetData>
    <row r="1" spans="1:6">
      <c r="A1" t="s" s="1">
        <v>67</v>
      </c>
      <c r="B1" t="s" s="2">
        <v>68</v>
      </c>
      <c r="E1" t="s" s="2">
        <v>1</v>
      </c>
    </row>
    <row r="2" spans="1:6">
      <c r="B2" t="s" s="2">
        <v>2</v>
      </c>
      <c r="C2" t="s" s="2">
        <v>69</v>
      </c>
      <c r="E2" t="s" s="2">
        <v>2</v>
      </c>
      <c r="F2" t="s" s="2">
        <v>69</v>
      </c>
    </row>
    <row r="3" spans="1:6">
      <c r="A3" t="s" s="3">
        <v>70</v>
      </c>
    </row>
    <row r="4" spans="1:6">
      <c r="A4" t="s" s="4">
        <v>71</v>
      </c>
      <c r="B4" t="n" s="7">
        <v>1043</v>
      </c>
      <c r="C4" t="n" s="7">
        <v>960</v>
      </c>
      <c r="E4" t="n" s="7">
        <v>2965</v>
      </c>
      <c r="F4" t="n" s="7">
        <v>2734</v>
      </c>
    </row>
    <row r="5" spans="1:6">
      <c r="A5" t="s" s="4">
        <v>28</v>
      </c>
      <c r="B5" t="n" s="5">
        <v>30</v>
      </c>
      <c r="C5" t="n" s="5">
        <v>26</v>
      </c>
      <c r="E5" t="n" s="5">
        <v>94</v>
      </c>
      <c r="F5" t="n" s="5">
        <v>74</v>
      </c>
    </row>
    <row r="6" spans="1:6">
      <c r="A6" t="s" s="4">
        <v>72</v>
      </c>
      <c r="B6" t="n" s="5">
        <v>40</v>
      </c>
      <c r="C6" t="n" s="5">
        <v>58</v>
      </c>
      <c r="E6" t="n" s="5">
        <v>140</v>
      </c>
      <c r="F6" t="n" s="5">
        <v>172</v>
      </c>
    </row>
    <row r="7" spans="1:6">
      <c r="A7" t="s" s="4">
        <v>73</v>
      </c>
      <c r="B7" t="n" s="5">
        <v>1113</v>
      </c>
      <c r="C7" t="n" s="5">
        <v>1044</v>
      </c>
      <c r="E7" t="n" s="5">
        <v>3199</v>
      </c>
      <c r="F7" t="n" s="5">
        <v>2980</v>
      </c>
    </row>
    <row r="8" spans="1:6">
      <c r="A8" t="s" s="3">
        <v>74</v>
      </c>
    </row>
    <row r="9" spans="1:6">
      <c r="A9" t="s" s="4">
        <v>75</v>
      </c>
      <c r="B9" t="n" s="5">
        <v>70</v>
      </c>
      <c r="C9" t="n" s="5">
        <v>78</v>
      </c>
      <c r="E9" t="n" s="5">
        <v>201</v>
      </c>
      <c r="F9" t="n" s="5">
        <v>252</v>
      </c>
    </row>
    <row r="10" spans="1:6">
      <c r="A10" t="s" s="4">
        <v>48</v>
      </c>
      <c r="B10" t="n" s="5">
        <v>57</v>
      </c>
      <c r="C10" t="n" s="5">
        <v>45</v>
      </c>
      <c r="E10" t="n" s="5">
        <v>159</v>
      </c>
      <c r="F10" t="n" s="5">
        <v>138</v>
      </c>
    </row>
    <row r="11" spans="1:6">
      <c r="A11" t="s" s="4">
        <v>76</v>
      </c>
      <c r="B11" t="n" s="5">
        <v>127</v>
      </c>
      <c r="C11" t="n" s="5">
        <v>123</v>
      </c>
      <c r="E11" t="n" s="5">
        <v>360</v>
      </c>
      <c r="F11" t="n" s="5">
        <v>390</v>
      </c>
    </row>
    <row r="12" spans="1:6">
      <c r="A12" t="s" s="4">
        <v>77</v>
      </c>
      <c r="B12" t="n" s="5">
        <v>986</v>
      </c>
      <c r="C12" t="n" s="5">
        <v>921</v>
      </c>
      <c r="E12" t="n" s="5">
        <v>2839</v>
      </c>
      <c r="F12" t="n" s="5">
        <v>2590</v>
      </c>
    </row>
    <row r="13" spans="1:6">
      <c r="A13" t="s" s="4">
        <v>78</v>
      </c>
      <c r="B13" t="n" s="5">
        <v>30</v>
      </c>
      <c r="C13" t="n" s="5">
        <v>34</v>
      </c>
      <c r="E13" t="n" s="5">
        <v>90</v>
      </c>
      <c r="F13" t="n" s="5">
        <v>201</v>
      </c>
    </row>
    <row r="14" spans="1:6">
      <c r="A14" t="s" s="4">
        <v>79</v>
      </c>
      <c r="B14" t="n" s="5">
        <v>956</v>
      </c>
      <c r="C14" t="n" s="5">
        <v>887</v>
      </c>
      <c r="E14" t="n" s="5">
        <v>2749</v>
      </c>
      <c r="F14" t="n" s="5">
        <v>2389</v>
      </c>
    </row>
    <row r="15" spans="1:6">
      <c r="A15" t="s" s="3">
        <v>80</v>
      </c>
    </row>
    <row r="16" spans="1:6">
      <c r="A16" t="s" s="4">
        <v>81</v>
      </c>
      <c r="B16" t="n" s="5">
        <v>51</v>
      </c>
      <c r="C16" t="n" s="5">
        <v>64</v>
      </c>
      <c r="E16" t="n" s="5">
        <v>163</v>
      </c>
      <c r="F16" t="n" s="5">
        <v>202</v>
      </c>
    </row>
    <row r="17" spans="1:6">
      <c r="A17" t="s" s="4">
        <v>82</v>
      </c>
      <c r="B17" t="n" s="5">
        <v>20</v>
      </c>
      <c r="C17" t="n" s="5">
        <v>36</v>
      </c>
      <c r="E17" t="n" s="5">
        <v>115</v>
      </c>
      <c r="F17" t="n" s="5">
        <v>62</v>
      </c>
    </row>
    <row r="18" spans="1:6">
      <c r="A18" t="s" s="4">
        <v>83</v>
      </c>
      <c r="C18" t="n" s="5">
        <v>11</v>
      </c>
      <c r="E18" t="n" s="5">
        <v>8</v>
      </c>
      <c r="F18" t="n" s="5">
        <v>11</v>
      </c>
    </row>
    <row r="19" spans="1:6">
      <c r="A19" t="s" s="4">
        <v>84</v>
      </c>
      <c r="B19" t="n" s="5">
        <v>19</v>
      </c>
      <c r="C19" t="n" s="5">
        <v>21</v>
      </c>
      <c r="E19" t="n" s="5">
        <v>59</v>
      </c>
      <c r="F19" t="n" s="5">
        <v>62</v>
      </c>
    </row>
    <row r="20" spans="1:6">
      <c r="A20" t="s" s="4">
        <v>85</v>
      </c>
      <c r="B20" t="n" s="5">
        <v>15</v>
      </c>
      <c r="C20" t="n" s="5">
        <v>16</v>
      </c>
      <c r="E20" t="n" s="5">
        <v>47</v>
      </c>
      <c r="F20" t="n" s="5">
        <v>49</v>
      </c>
    </row>
    <row r="21" spans="1:6">
      <c r="A21" t="s" s="4">
        <v>86</v>
      </c>
      <c r="B21" t="n" s="5">
        <v>24</v>
      </c>
      <c r="C21" t="n" s="5">
        <v>27</v>
      </c>
      <c r="E21" t="n" s="5">
        <v>74</v>
      </c>
      <c r="F21" t="n" s="5">
        <v>79</v>
      </c>
    </row>
    <row r="22" spans="1:6">
      <c r="A22" t="s" s="4">
        <v>87</v>
      </c>
      <c r="B22" t="n" s="5">
        <v>7</v>
      </c>
      <c r="E22" t="n" s="5">
        <v>25</v>
      </c>
      <c r="F22" t="n" s="5">
        <v>11</v>
      </c>
    </row>
    <row r="23" spans="1:6">
      <c r="A23" t="s" s="4">
        <v>88</v>
      </c>
      <c r="B23" t="n" s="5">
        <v>136</v>
      </c>
      <c r="C23" t="n" s="5">
        <v>175</v>
      </c>
      <c r="E23" t="n" s="5">
        <v>491</v>
      </c>
      <c r="F23" t="n" s="5">
        <v>476</v>
      </c>
    </row>
    <row r="24" spans="1:6">
      <c r="A24" t="s" s="3">
        <v>89</v>
      </c>
    </row>
    <row r="25" spans="1:6">
      <c r="A25" t="s" s="4">
        <v>90</v>
      </c>
      <c r="B25" t="n" s="5">
        <v>594</v>
      </c>
      <c r="C25" t="n" s="5">
        <v>616</v>
      </c>
      <c r="E25" t="n" s="5">
        <v>1787</v>
      </c>
      <c r="F25" t="n" s="5">
        <v>1726</v>
      </c>
    </row>
    <row r="26" spans="1:6">
      <c r="A26" t="s" s="4">
        <v>91</v>
      </c>
      <c r="B26" t="n" s="5">
        <v>175</v>
      </c>
      <c r="C26" t="n" s="5">
        <v>185</v>
      </c>
      <c r="E26" t="n" s="5">
        <v>560</v>
      </c>
      <c r="F26" t="n" s="5">
        <v>572</v>
      </c>
    </row>
    <row r="27" spans="1:6">
      <c r="A27" t="s" s="4">
        <v>92</v>
      </c>
      <c r="B27" t="n" s="5">
        <v>221</v>
      </c>
      <c r="C27" t="n" s="5">
        <v>234</v>
      </c>
      <c r="E27" t="n" s="5">
        <v>683</v>
      </c>
      <c r="F27" t="n" s="5">
        <v>713</v>
      </c>
    </row>
    <row r="28" spans="1:6">
      <c r="A28" t="s" s="4">
        <v>93</v>
      </c>
      <c r="B28" t="n" s="5">
        <v>195</v>
      </c>
      <c r="C28" t="n" s="5">
        <v>3</v>
      </c>
      <c r="E28" t="n" s="5">
        <v>262</v>
      </c>
      <c r="F28" t="n" s="5">
        <v>32</v>
      </c>
    </row>
    <row r="29" spans="1:6">
      <c r="A29" t="s" s="4">
        <v>94</v>
      </c>
      <c r="B29" t="n" s="5">
        <v>37</v>
      </c>
      <c r="C29" t="n" s="5">
        <v>60</v>
      </c>
      <c r="E29" t="n" s="5">
        <v>96</v>
      </c>
      <c r="F29" t="n" s="5">
        <v>176</v>
      </c>
    </row>
    <row r="30" spans="1:6">
      <c r="A30" t="s" s="4">
        <v>95</v>
      </c>
      <c r="B30" t="n" s="5">
        <v>51</v>
      </c>
      <c r="C30" t="n" s="5">
        <v>28</v>
      </c>
      <c r="E30" t="n" s="5">
        <v>110</v>
      </c>
      <c r="F30" t="n" s="5">
        <v>102</v>
      </c>
    </row>
    <row r="31" spans="1:6">
      <c r="A31" t="s" s="4">
        <v>96</v>
      </c>
      <c r="B31" t="n" s="5">
        <v>30</v>
      </c>
      <c r="C31" t="n" s="5">
        <v>39</v>
      </c>
      <c r="E31" t="n" s="5">
        <v>98</v>
      </c>
      <c r="F31" t="n" s="5">
        <v>125</v>
      </c>
    </row>
    <row r="32" spans="1:6">
      <c r="A32" t="s" s="4">
        <v>87</v>
      </c>
      <c r="B32" t="n" s="5">
        <v>83</v>
      </c>
      <c r="C32" t="n" s="5">
        <v>144</v>
      </c>
      <c r="E32" t="n" s="5">
        <v>218</v>
      </c>
      <c r="F32" t="n" s="5">
        <v>273</v>
      </c>
    </row>
    <row r="33" spans="1:6">
      <c r="A33" t="s" s="4">
        <v>97</v>
      </c>
      <c r="B33" t="n" s="5">
        <v>1386</v>
      </c>
      <c r="C33" t="n" s="5">
        <v>1309</v>
      </c>
      <c r="E33" t="n" s="5">
        <v>3814</v>
      </c>
      <c r="F33" t="n" s="5">
        <v>3719</v>
      </c>
    </row>
    <row r="34" spans="1:6">
      <c r="A34" t="s" s="4">
        <v>98</v>
      </c>
      <c r="B34" t="n" s="5">
        <v>-294</v>
      </c>
      <c r="C34" t="n" s="5">
        <v>-247</v>
      </c>
      <c r="E34" t="n" s="5">
        <v>-574</v>
      </c>
      <c r="F34" t="n" s="5">
        <v>-854</v>
      </c>
    </row>
    <row r="35" spans="1:6">
      <c r="A35" t="s" s="4">
        <v>99</v>
      </c>
      <c r="B35" t="n" s="5">
        <v>0</v>
      </c>
      <c r="C35" t="n" s="5">
        <v>0</v>
      </c>
      <c r="E35" t="n" s="5">
        <v>0</v>
      </c>
      <c r="F35" t="n" s="5">
        <v>0</v>
      </c>
    </row>
    <row r="36" spans="1:6">
      <c r="A36" t="s" s="4">
        <v>100</v>
      </c>
      <c r="B36" t="n" s="7">
        <v>-294</v>
      </c>
      <c r="C36" t="n" s="7">
        <v>-247</v>
      </c>
      <c r="E36" t="n" s="7">
        <v>-574</v>
      </c>
      <c r="F36" t="n" s="7">
        <v>-854</v>
      </c>
    </row>
    <row r="37" spans="1:6">
      <c r="A37" t="s" s="3">
        <v>101</v>
      </c>
    </row>
    <row r="38" spans="1:6">
      <c r="A38" t="s" s="4">
        <v>102</v>
      </c>
      <c r="B38" t="n" s="8">
        <v>-0.35</v>
      </c>
      <c r="C38" t="n" s="8">
        <v>-0.25</v>
      </c>
      <c r="D38" t="s" s="4">
        <v>103</v>
      </c>
      <c r="E38" t="n" s="8">
        <v>-0.6899999999999999</v>
      </c>
      <c r="F38" t="n" s="8">
        <v>-0.25</v>
      </c>
    </row>
    <row r="39" spans="1:6">
      <c r="A39" t="s" s="4">
        <v>104</v>
      </c>
      <c r="B39" t="n" s="8">
        <v>-0.35</v>
      </c>
      <c r="C39" t="n" s="8">
        <v>-0.25</v>
      </c>
      <c r="D39" t="s" s="4">
        <v>103</v>
      </c>
      <c r="E39" t="n" s="8">
        <v>-0.6899999999999999</v>
      </c>
      <c r="F39" t="n" s="8">
        <v>-0.25</v>
      </c>
    </row>
    <row r="40" spans="1:6">
      <c r="A40" t="n"/>
    </row>
    <row r="41" spans="1:6">
      <c r="A41" t="s" s="4">
        <v>103</v>
      </c>
      <c r="B41" t="s" s="4">
        <v>105</v>
      </c>
    </row>
  </sheetData>
  <mergeCells count="6">
    <mergeCell ref="A1:A2"/>
    <mergeCell ref="B1:D1"/>
    <mergeCell ref="E1:F1"/>
    <mergeCell ref="C2:D2"/>
    <mergeCell ref="A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2</v>
      </c>
      <c r="B1" t="s" s="2">
        <v>2</v>
      </c>
      <c r="C1" t="s" s="2">
        <v>25</v>
      </c>
    </row>
    <row r="2" spans="1:3">
      <c r="A2" t="s" s="3">
        <v>384</v>
      </c>
    </row>
    <row r="3" spans="1:3">
      <c r="A3" t="s" s="4">
        <v>393</v>
      </c>
      <c r="B3" t="n" s="7">
        <v>591</v>
      </c>
      <c r="C3" t="n" s="7">
        <v>825</v>
      </c>
    </row>
    <row r="4" spans="1:3">
      <c r="A4" t="s" s="4">
        <v>388</v>
      </c>
      <c r="B4" t="n" s="5">
        <v>677</v>
      </c>
      <c r="C4" t="n" s="5">
        <v>1368</v>
      </c>
    </row>
    <row r="5" spans="1:3">
      <c r="A5" t="s" s="4">
        <v>394</v>
      </c>
      <c r="B5" t="n" s="5">
        <v>203</v>
      </c>
      <c r="C5" t="n" s="5">
        <v>232</v>
      </c>
    </row>
    <row r="6" spans="1:3">
      <c r="A6" t="s" s="4">
        <v>36</v>
      </c>
      <c r="B6" t="n" s="5">
        <v>289</v>
      </c>
      <c r="C6" t="n" s="5">
        <v>775</v>
      </c>
    </row>
    <row r="7" spans="1:3">
      <c r="A7" t="s" s="4">
        <v>184</v>
      </c>
    </row>
    <row r="8" spans="1:3">
      <c r="A8" t="s" s="3">
        <v>384</v>
      </c>
    </row>
    <row r="9" spans="1:3">
      <c r="A9" t="s" s="4">
        <v>388</v>
      </c>
      <c r="B9" t="n" s="7">
        <v>388</v>
      </c>
      <c r="C9" t="n" s="7">
        <v>5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95</v>
      </c>
      <c r="B1" t="s" s="2">
        <v>2</v>
      </c>
      <c r="C1" t="s" s="2">
        <v>25</v>
      </c>
      <c r="D1" t="s" s="2">
        <v>69</v>
      </c>
      <c r="E1" t="s" s="2">
        <v>396</v>
      </c>
    </row>
    <row r="2" spans="1:5">
      <c r="A2" t="s" s="3">
        <v>397</v>
      </c>
    </row>
    <row r="3" spans="1:5">
      <c r="A3" t="s" s="4">
        <v>29</v>
      </c>
      <c r="B3" t="n" s="7">
        <v>3260</v>
      </c>
      <c r="C3" t="n" s="7">
        <v>4047</v>
      </c>
      <c r="D3" t="n" s="7">
        <v>11653</v>
      </c>
      <c r="E3" t="n" s="7">
        <v>11652</v>
      </c>
    </row>
    <row r="4" spans="1:5">
      <c r="A4" t="s" s="4">
        <v>30</v>
      </c>
      <c r="B4" t="n" s="5">
        <v>6066</v>
      </c>
      <c r="C4" t="n" s="5">
        <v>7556</v>
      </c>
    </row>
    <row r="5" spans="1:5">
      <c r="A5" t="s" s="4">
        <v>31</v>
      </c>
      <c r="B5" t="n" s="5">
        <v>4412</v>
      </c>
      <c r="C5" t="n" s="5">
        <v>7922</v>
      </c>
    </row>
    <row r="6" spans="1:5">
      <c r="A6" t="s" s="4">
        <v>398</v>
      </c>
      <c r="B6" t="n" s="5">
        <v>3512</v>
      </c>
      <c r="C6" t="n" s="5">
        <v>3893</v>
      </c>
    </row>
    <row r="7" spans="1:5">
      <c r="A7" t="s" s="4">
        <v>33</v>
      </c>
      <c r="B7" t="n" s="5">
        <v>50</v>
      </c>
      <c r="C7" t="n" s="5">
        <v>320</v>
      </c>
    </row>
    <row r="8" spans="1:5">
      <c r="A8" t="s" s="4">
        <v>184</v>
      </c>
      <c r="B8" t="n" s="5">
        <v>100826</v>
      </c>
      <c r="C8" t="n" s="5">
        <v>84757</v>
      </c>
    </row>
    <row r="9" spans="1:5">
      <c r="A9" t="s" s="4">
        <v>399</v>
      </c>
      <c r="B9" t="n" s="5">
        <v>435</v>
      </c>
      <c r="C9" t="n" s="5">
        <v>402</v>
      </c>
    </row>
    <row r="10" spans="1:5">
      <c r="A10" t="s" s="4">
        <v>37</v>
      </c>
      <c r="B10" t="n" s="5">
        <v>3297</v>
      </c>
      <c r="C10" t="n" s="5">
        <v>3238</v>
      </c>
    </row>
    <row r="11" spans="1:5">
      <c r="A11" t="s" s="4">
        <v>38</v>
      </c>
      <c r="B11" t="n" s="5">
        <v>652</v>
      </c>
      <c r="C11" t="n" s="5">
        <v>652</v>
      </c>
    </row>
    <row r="12" spans="1:5">
      <c r="A12" t="s" s="3">
        <v>400</v>
      </c>
    </row>
    <row r="13" spans="1:5">
      <c r="A13" t="s" s="4">
        <v>75</v>
      </c>
      <c r="B13" t="n" s="5">
        <v>105080</v>
      </c>
      <c r="C13" t="n" s="5">
        <v>97685</v>
      </c>
    </row>
    <row r="14" spans="1:5">
      <c r="A14" t="s" s="4">
        <v>46</v>
      </c>
      <c r="B14" t="n" s="5">
        <v>548</v>
      </c>
      <c r="C14" t="n" s="5">
        <v>830</v>
      </c>
    </row>
    <row r="15" spans="1:5">
      <c r="A15" t="s" s="4">
        <v>47</v>
      </c>
      <c r="B15" t="n" s="5">
        <v>577</v>
      </c>
      <c r="C15" t="n" s="5">
        <v>1965</v>
      </c>
    </row>
    <row r="16" spans="1:5">
      <c r="A16" t="s" s="4">
        <v>48</v>
      </c>
      <c r="B16" t="n" s="5">
        <v>8877</v>
      </c>
      <c r="C16" t="n" s="5">
        <v>5000</v>
      </c>
    </row>
    <row r="17" spans="1:5">
      <c r="A17" t="s" s="4">
        <v>401</v>
      </c>
      <c r="B17" t="n" s="5">
        <v>56</v>
      </c>
      <c r="C17" t="n" s="5">
        <v>52</v>
      </c>
    </row>
    <row r="18" spans="1:5">
      <c r="A18" t="s" s="4">
        <v>402</v>
      </c>
    </row>
    <row r="19" spans="1:5">
      <c r="A19" t="s" s="3">
        <v>397</v>
      </c>
    </row>
    <row r="20" spans="1:5">
      <c r="A20" t="s" s="4">
        <v>29</v>
      </c>
      <c r="B20" t="n" s="5">
        <v>3260</v>
      </c>
      <c r="C20" t="n" s="5">
        <v>4047</v>
      </c>
    </row>
    <row r="21" spans="1:5">
      <c r="A21" t="s" s="4">
        <v>399</v>
      </c>
      <c r="B21" t="n" s="5">
        <v>435</v>
      </c>
      <c r="C21" t="n" s="5">
        <v>402</v>
      </c>
    </row>
    <row r="22" spans="1:5">
      <c r="A22" t="s" s="3">
        <v>400</v>
      </c>
    </row>
    <row r="23" spans="1:5">
      <c r="A23" t="s" s="4">
        <v>75</v>
      </c>
      <c r="B23" t="n" s="5">
        <v>75185</v>
      </c>
      <c r="C23" t="n" s="5">
        <v>71271</v>
      </c>
    </row>
    <row r="24" spans="1:5">
      <c r="A24" t="s" s="4">
        <v>46</v>
      </c>
      <c r="B24" t="n" s="5">
        <v>548</v>
      </c>
      <c r="C24" t="n" s="5">
        <v>830</v>
      </c>
    </row>
    <row r="25" spans="1:5">
      <c r="A25" t="s" s="4">
        <v>47</v>
      </c>
      <c r="B25" t="n" s="5">
        <v>577</v>
      </c>
      <c r="C25" t="n" s="5">
        <v>1965</v>
      </c>
    </row>
    <row r="26" spans="1:5">
      <c r="A26" t="s" s="4">
        <v>401</v>
      </c>
      <c r="B26" t="n" s="5">
        <v>56</v>
      </c>
      <c r="C26" t="n" s="5">
        <v>52</v>
      </c>
    </row>
    <row r="27" spans="1:5">
      <c r="A27" t="s" s="4">
        <v>386</v>
      </c>
    </row>
    <row r="28" spans="1:5">
      <c r="A28" t="s" s="3">
        <v>397</v>
      </c>
    </row>
    <row r="29" spans="1:5">
      <c r="A29" t="s" s="4">
        <v>31</v>
      </c>
      <c r="B29" t="n" s="5">
        <v>4412</v>
      </c>
      <c r="C29" t="n" s="5">
        <v>7922</v>
      </c>
    </row>
    <row r="30" spans="1:5">
      <c r="A30" t="s" s="4">
        <v>398</v>
      </c>
      <c r="B30" t="n" s="5">
        <v>3546</v>
      </c>
      <c r="C30" t="n" s="5">
        <v>3927</v>
      </c>
    </row>
    <row r="31" spans="1:5">
      <c r="A31" t="s" s="4">
        <v>33</v>
      </c>
      <c r="B31" t="n" s="5">
        <v>50</v>
      </c>
      <c r="C31" t="n" s="5">
        <v>320</v>
      </c>
    </row>
    <row r="32" spans="1:5">
      <c r="A32" t="s" s="4">
        <v>389</v>
      </c>
    </row>
    <row r="33" spans="1:5">
      <c r="A33" t="s" s="3">
        <v>397</v>
      </c>
    </row>
    <row r="34" spans="1:5">
      <c r="A34" t="s" s="4">
        <v>30</v>
      </c>
      <c r="B34" t="n" s="5">
        <v>6077</v>
      </c>
      <c r="C34" t="n" s="5">
        <v>7461</v>
      </c>
    </row>
    <row r="35" spans="1:5">
      <c r="A35" t="s" s="4">
        <v>184</v>
      </c>
      <c r="B35" t="n" s="5">
        <v>100416</v>
      </c>
      <c r="C35" t="n" s="5">
        <v>84182</v>
      </c>
    </row>
    <row r="36" spans="1:5">
      <c r="A36" t="s" s="4">
        <v>37</v>
      </c>
      <c r="B36" t="n" s="5">
        <v>3297</v>
      </c>
      <c r="C36" t="n" s="5">
        <v>3238</v>
      </c>
    </row>
    <row r="37" spans="1:5">
      <c r="A37" t="s" s="4">
        <v>38</v>
      </c>
      <c r="B37" t="n" s="5">
        <v>652</v>
      </c>
      <c r="C37" t="n" s="5">
        <v>652</v>
      </c>
    </row>
    <row r="38" spans="1:5">
      <c r="A38" t="s" s="3">
        <v>400</v>
      </c>
    </row>
    <row r="39" spans="1:5">
      <c r="A39" t="s" s="4">
        <v>75</v>
      </c>
      <c r="B39" t="n" s="5">
        <v>29900</v>
      </c>
      <c r="C39" t="n" s="5">
        <v>26412</v>
      </c>
    </row>
    <row r="40" spans="1:5">
      <c r="A40" t="s" s="4">
        <v>48</v>
      </c>
      <c r="B40" t="n" s="7">
        <v>9270</v>
      </c>
      <c r="C40" t="n" s="7">
        <v>53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03</v>
      </c>
      <c r="B1" t="s" s="2">
        <v>130</v>
      </c>
      <c r="C1" t="s" s="2">
        <v>2</v>
      </c>
      <c r="D1" t="s" s="2">
        <v>69</v>
      </c>
      <c r="E1" t="s" s="2">
        <v>2</v>
      </c>
      <c r="F1" t="s" s="2">
        <v>69</v>
      </c>
      <c r="G1" t="s" s="2">
        <v>25</v>
      </c>
    </row>
    <row r="2" spans="1:7">
      <c r="A2" t="s" s="3">
        <v>228</v>
      </c>
    </row>
    <row r="3" spans="1:7">
      <c r="A3" t="s" s="4">
        <v>404</v>
      </c>
      <c r="B3" t="n" s="7">
        <v>719</v>
      </c>
    </row>
    <row r="4" spans="1:7">
      <c r="A4" t="s" s="4">
        <v>230</v>
      </c>
      <c r="B4" t="n" s="5">
        <v>71935</v>
      </c>
      <c r="F4" t="n" s="5">
        <v>71935</v>
      </c>
    </row>
    <row r="5" spans="1:7">
      <c r="A5" t="s" s="4">
        <v>231</v>
      </c>
      <c r="B5" t="n" s="7">
        <v>10</v>
      </c>
    </row>
    <row r="6" spans="1:7">
      <c r="A6" t="s" s="4">
        <v>405</v>
      </c>
      <c r="E6" t="n" s="7">
        <v>41</v>
      </c>
    </row>
    <row r="7" spans="1:7">
      <c r="A7" t="s" s="4">
        <v>406</v>
      </c>
      <c r="C7" t="s" s="4">
        <v>407</v>
      </c>
      <c r="E7" t="s" s="4">
        <v>407</v>
      </c>
    </row>
    <row r="8" spans="1:7">
      <c r="A8" t="s" s="4">
        <v>132</v>
      </c>
      <c r="C8" t="n" s="5">
        <v>0</v>
      </c>
      <c r="E8" t="n" s="5">
        <v>2158</v>
      </c>
      <c r="F8" t="n" s="5">
        <v>959</v>
      </c>
    </row>
    <row r="9" spans="1:7">
      <c r="A9" t="s" s="4">
        <v>408</v>
      </c>
      <c r="E9" t="n" s="8">
        <v>7.78</v>
      </c>
    </row>
    <row r="10" spans="1:7">
      <c r="A10" t="s" s="4">
        <v>139</v>
      </c>
      <c r="C10" t="n" s="7">
        <v>6</v>
      </c>
      <c r="D10" t="n" s="7">
        <v>9</v>
      </c>
      <c r="E10" t="n" s="7">
        <v>17</v>
      </c>
      <c r="F10" t="n" s="7">
        <v>9</v>
      </c>
    </row>
    <row r="11" spans="1:7">
      <c r="A11" t="s" s="4">
        <v>132</v>
      </c>
      <c r="C11" t="n" s="5">
        <v>1438</v>
      </c>
      <c r="E11" t="n" s="5">
        <v>1438</v>
      </c>
      <c r="G11" t="n" s="5">
        <v>2158</v>
      </c>
    </row>
    <row r="12" spans="1:7">
      <c r="A12" t="s" s="4">
        <v>409</v>
      </c>
      <c r="C12" t="n" s="5">
        <v>2877</v>
      </c>
      <c r="E12" t="n" s="5">
        <v>2877</v>
      </c>
    </row>
    <row r="13" spans="1:7">
      <c r="A13" t="s" s="4">
        <v>410</v>
      </c>
    </row>
    <row r="14" spans="1:7">
      <c r="A14" t="s" s="3">
        <v>228</v>
      </c>
    </row>
    <row r="15" spans="1:7">
      <c r="A15" t="s" s="4">
        <v>132</v>
      </c>
      <c r="E15" t="n" s="5">
        <v>7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411</v>
      </c>
      <c r="B1" t="s" s="2">
        <v>2</v>
      </c>
      <c r="C1" t="s" s="2">
        <v>25</v>
      </c>
    </row>
    <row r="2" spans="1:3">
      <c r="A2" t="s" s="3">
        <v>228</v>
      </c>
    </row>
    <row r="3" spans="1:3">
      <c r="A3" t="s" s="4">
        <v>412</v>
      </c>
      <c r="B3" t="n" s="5">
        <v>2877</v>
      </c>
    </row>
    <row r="4" spans="1:3">
      <c r="A4" t="s" s="4">
        <v>132</v>
      </c>
      <c r="B4" t="n" s="5">
        <v>1438</v>
      </c>
      <c r="C4" t="n" s="5">
        <v>2158</v>
      </c>
    </row>
    <row r="5" spans="1:3">
      <c r="A5" t="s" s="4">
        <v>413</v>
      </c>
      <c r="B5" t="n" s="5">
        <v>67620</v>
      </c>
      <c r="C5" t="n" s="5">
        <v>69777</v>
      </c>
    </row>
    <row r="6" spans="1:3">
      <c r="A6" t="s" s="4">
        <v>414</v>
      </c>
      <c r="B6" t="n" s="5">
        <v>71935</v>
      </c>
      <c r="C6" t="n" s="5">
        <v>719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6</v>
      </c>
      <c r="B1" t="s" s="2">
        <v>68</v>
      </c>
      <c r="D1" t="s" s="2">
        <v>1</v>
      </c>
    </row>
    <row r="2" spans="1:5">
      <c r="B2" t="s" s="2">
        <v>2</v>
      </c>
      <c r="C2" t="s" s="2">
        <v>69</v>
      </c>
      <c r="D2" t="s" s="2">
        <v>2</v>
      </c>
      <c r="E2" t="s" s="2">
        <v>69</v>
      </c>
    </row>
    <row r="3" spans="1:5">
      <c r="A3" t="s" s="4">
        <v>100</v>
      </c>
      <c r="B3" t="n" s="7">
        <v>-294</v>
      </c>
      <c r="C3" t="n" s="7">
        <v>-247</v>
      </c>
      <c r="D3" t="n" s="7">
        <v>-574</v>
      </c>
      <c r="E3" t="n" s="7">
        <v>-854</v>
      </c>
    </row>
    <row r="4" spans="1:5">
      <c r="A4" t="s" s="3">
        <v>107</v>
      </c>
    </row>
    <row r="5" spans="1:5">
      <c r="A5" t="s" s="4">
        <v>108</v>
      </c>
      <c r="B5" t="n" s="5">
        <v>-10</v>
      </c>
      <c r="C5" t="n" s="5">
        <v>-1</v>
      </c>
      <c r="D5" t="n" s="5">
        <v>44</v>
      </c>
      <c r="E5" t="n" s="5">
        <v>47</v>
      </c>
    </row>
    <row r="6" spans="1:5">
      <c r="A6" t="s" s="4">
        <v>109</v>
      </c>
      <c r="C6" t="n" s="5">
        <v>-11</v>
      </c>
      <c r="D6" t="n" s="5">
        <v>-8</v>
      </c>
      <c r="E6" t="n" s="5">
        <v>-11</v>
      </c>
    </row>
    <row r="7" spans="1:5">
      <c r="A7" t="s" s="4">
        <v>110</v>
      </c>
      <c r="B7" t="n" s="5">
        <v>0</v>
      </c>
      <c r="C7" t="n" s="5">
        <v>0</v>
      </c>
      <c r="D7" t="n" s="5">
        <v>0</v>
      </c>
      <c r="E7" t="n" s="5">
        <v>0</v>
      </c>
    </row>
    <row r="8" spans="1:5">
      <c r="A8" t="s" s="4">
        <v>111</v>
      </c>
      <c r="B8" t="n" s="5">
        <v>-10</v>
      </c>
      <c r="C8" t="n" s="5">
        <v>-12</v>
      </c>
      <c r="D8" t="n" s="5">
        <v>36</v>
      </c>
      <c r="E8" t="n" s="5">
        <v>36</v>
      </c>
    </row>
    <row r="9" spans="1:5">
      <c r="A9" t="s" s="4">
        <v>112</v>
      </c>
      <c r="B9" t="n" s="5">
        <v>-10</v>
      </c>
      <c r="C9" t="n" s="5">
        <v>-12</v>
      </c>
      <c r="D9" t="n" s="5">
        <v>36</v>
      </c>
      <c r="E9" t="n" s="5">
        <v>36</v>
      </c>
    </row>
    <row r="10" spans="1:5">
      <c r="A10" t="s" s="4">
        <v>113</v>
      </c>
      <c r="B10" t="n" s="7">
        <v>-304</v>
      </c>
      <c r="C10" t="n" s="7">
        <v>-259</v>
      </c>
      <c r="D10" t="n" s="7">
        <v>-538</v>
      </c>
      <c r="E10" t="n" s="7">
        <v>-8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21"/>
    <col customWidth="1" max="7" min="7" width="46"/>
  </cols>
  <sheetData>
    <row r="1" spans="1:7">
      <c r="A1" t="s" s="1">
        <v>114</v>
      </c>
      <c r="B1" t="s" s="2">
        <v>115</v>
      </c>
      <c r="C1" t="s" s="2">
        <v>116</v>
      </c>
      <c r="D1" t="s" s="2">
        <v>117</v>
      </c>
      <c r="E1" t="s" s="2">
        <v>118</v>
      </c>
      <c r="F1" t="s" s="2">
        <v>119</v>
      </c>
      <c r="G1" t="s" s="2">
        <v>120</v>
      </c>
    </row>
    <row r="2" spans="1:7">
      <c r="A2" t="s" s="4">
        <v>121</v>
      </c>
      <c r="B2" t="n" s="7">
        <v>7270</v>
      </c>
      <c r="E2" t="n" s="7">
        <v>7266</v>
      </c>
      <c r="G2" t="n" s="7">
        <v>4</v>
      </c>
    </row>
    <row r="3" spans="1:7">
      <c r="A3" t="s" s="4">
        <v>122</v>
      </c>
      <c r="B3" t="n" s="5">
        <v>7422</v>
      </c>
      <c r="C3" t="n" s="7">
        <v>9</v>
      </c>
      <c r="D3" t="n" s="7">
        <v>7413</v>
      </c>
    </row>
    <row r="4" spans="1:7">
      <c r="A4" t="s" s="4">
        <v>100</v>
      </c>
      <c r="B4" t="n" s="5">
        <v>-854</v>
      </c>
      <c r="E4" t="n" s="5">
        <v>-854</v>
      </c>
    </row>
    <row r="5" spans="1:7">
      <c r="A5" t="s" s="4">
        <v>123</v>
      </c>
      <c r="B5" t="n" s="5">
        <v>-719</v>
      </c>
      <c r="F5" t="n" s="7">
        <v>-719</v>
      </c>
    </row>
    <row r="6" spans="1:7">
      <c r="A6" t="s" s="4">
        <v>124</v>
      </c>
      <c r="B6" t="n" s="5">
        <v>9</v>
      </c>
      <c r="F6" t="n" s="5">
        <v>9</v>
      </c>
    </row>
    <row r="7" spans="1:7">
      <c r="A7" t="s" s="4">
        <v>125</v>
      </c>
      <c r="B7" t="n" s="5">
        <v>36</v>
      </c>
      <c r="G7" t="n" s="5">
        <v>36</v>
      </c>
    </row>
    <row r="8" spans="1:7">
      <c r="A8" t="s" s="4">
        <v>126</v>
      </c>
      <c r="B8" t="n" s="5">
        <v>13164</v>
      </c>
      <c r="C8" t="n" s="5">
        <v>9</v>
      </c>
      <c r="D8" t="n" s="5">
        <v>7413</v>
      </c>
      <c r="E8" t="n" s="5">
        <v>6412</v>
      </c>
      <c r="F8" t="n" s="5">
        <v>-710</v>
      </c>
      <c r="G8" t="n" s="5">
        <v>40</v>
      </c>
    </row>
    <row r="9" spans="1:7">
      <c r="A9" t="s" s="4">
        <v>127</v>
      </c>
      <c r="B9" t="n" s="5">
        <v>12766</v>
      </c>
      <c r="C9" t="n" s="5">
        <v>9</v>
      </c>
      <c r="D9" t="n" s="5">
        <v>7413</v>
      </c>
      <c r="E9" t="n" s="5">
        <v>6050</v>
      </c>
      <c r="F9" t="n" s="5">
        <v>-698</v>
      </c>
      <c r="G9" t="n" s="5">
        <v>-8</v>
      </c>
    </row>
    <row r="10" spans="1:7">
      <c r="A10" t="s" s="4">
        <v>100</v>
      </c>
      <c r="B10" t="n" s="5">
        <v>-574</v>
      </c>
      <c r="E10" t="n" s="5">
        <v>-574</v>
      </c>
    </row>
    <row r="11" spans="1:7">
      <c r="A11" t="s" s="4">
        <v>124</v>
      </c>
      <c r="B11" t="n" s="5">
        <v>17</v>
      </c>
      <c r="D11" t="n" s="5">
        <v>-5</v>
      </c>
      <c r="F11" t="n" s="5">
        <v>22</v>
      </c>
    </row>
    <row r="12" spans="1:7">
      <c r="A12" t="s" s="4">
        <v>125</v>
      </c>
      <c r="B12" t="n" s="5">
        <v>36</v>
      </c>
      <c r="G12" t="n" s="5">
        <v>36</v>
      </c>
    </row>
    <row r="13" spans="1:7">
      <c r="A13" t="s" s="4">
        <v>128</v>
      </c>
      <c r="B13" t="n" s="7">
        <v>12245</v>
      </c>
      <c r="C13" t="n" s="7">
        <v>9</v>
      </c>
      <c r="D13" t="n" s="7">
        <v>7408</v>
      </c>
      <c r="E13" t="n" s="7">
        <v>5476</v>
      </c>
      <c r="F13" t="n" s="7">
        <v>-676</v>
      </c>
      <c r="G13" t="n" s="7">
        <v>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29</v>
      </c>
      <c r="B1" t="s" s="2">
        <v>130</v>
      </c>
      <c r="C1" t="s" s="2">
        <v>2</v>
      </c>
      <c r="D1" t="s" s="2">
        <v>2</v>
      </c>
      <c r="E1" t="s" s="2">
        <v>69</v>
      </c>
    </row>
    <row r="2" spans="1:5">
      <c r="A2" t="s" s="4">
        <v>131</v>
      </c>
      <c r="B2" t="n" s="5">
        <v>71935</v>
      </c>
      <c r="E2" t="n" s="5">
        <v>71935</v>
      </c>
    </row>
    <row r="3" spans="1:5">
      <c r="A3" t="s" s="4">
        <v>132</v>
      </c>
      <c r="C3" t="n" s="5">
        <v>0</v>
      </c>
      <c r="D3" t="n" s="5">
        <v>2158</v>
      </c>
      <c r="E3" t="n" s="5">
        <v>9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3</v>
      </c>
      <c r="B1" t="s" s="2">
        <v>1</v>
      </c>
    </row>
    <row r="2" spans="1:3">
      <c r="B2" t="s" s="2">
        <v>2</v>
      </c>
      <c r="C2" t="s" s="2">
        <v>69</v>
      </c>
    </row>
    <row r="3" spans="1:3">
      <c r="A3" t="s" s="3">
        <v>134</v>
      </c>
    </row>
    <row r="4" spans="1:3">
      <c r="A4" t="s" s="4">
        <v>135</v>
      </c>
      <c r="B4" t="n" s="7">
        <v>-574</v>
      </c>
      <c r="C4" t="n" s="7">
        <v>-854</v>
      </c>
    </row>
    <row r="5" spans="1:3">
      <c r="A5" t="s" s="3">
        <v>136</v>
      </c>
    </row>
    <row r="6" spans="1:3">
      <c r="A6" t="s" s="4">
        <v>137</v>
      </c>
      <c r="B6" t="n" s="5">
        <v>189</v>
      </c>
      <c r="C6" t="n" s="5">
        <v>196</v>
      </c>
    </row>
    <row r="7" spans="1:3">
      <c r="A7" t="s" s="4">
        <v>138</v>
      </c>
      <c r="B7" t="n" s="5">
        <v>26</v>
      </c>
      <c r="C7" t="n" s="5">
        <v>18</v>
      </c>
    </row>
    <row r="8" spans="1:3">
      <c r="A8" t="s" s="4">
        <v>139</v>
      </c>
      <c r="B8" t="n" s="5">
        <v>17</v>
      </c>
      <c r="C8" t="n" s="5">
        <v>9</v>
      </c>
    </row>
    <row r="9" spans="1:3">
      <c r="A9" t="s" s="4">
        <v>78</v>
      </c>
      <c r="B9" t="n" s="5">
        <v>90</v>
      </c>
      <c r="C9" t="n" s="5">
        <v>201</v>
      </c>
    </row>
    <row r="10" spans="1:3">
      <c r="A10" t="s" s="4">
        <v>140</v>
      </c>
      <c r="B10" t="n" s="5">
        <v>-8</v>
      </c>
      <c r="C10" t="n" s="5">
        <v>-11</v>
      </c>
    </row>
    <row r="11" spans="1:3">
      <c r="A11" t="s" s="4">
        <v>141</v>
      </c>
      <c r="B11" t="n" s="5">
        <v>-47</v>
      </c>
      <c r="C11" t="n" s="5">
        <v>-49</v>
      </c>
    </row>
    <row r="12" spans="1:3">
      <c r="A12" t="s" s="4">
        <v>142</v>
      </c>
      <c r="B12" t="n" s="5">
        <v>242</v>
      </c>
      <c r="C12" t="n" s="5">
        <v>74</v>
      </c>
    </row>
    <row r="13" spans="1:3">
      <c r="A13" t="s" s="4">
        <v>143</v>
      </c>
      <c r="B13" t="n" s="5">
        <v>-59</v>
      </c>
      <c r="C13" t="n" s="5">
        <v>-62</v>
      </c>
    </row>
    <row r="14" spans="1:3">
      <c r="A14" t="s" s="3">
        <v>144</v>
      </c>
    </row>
    <row r="15" spans="1:3">
      <c r="A15" t="s" s="4">
        <v>33</v>
      </c>
      <c r="B15" t="n" s="5">
        <v>270</v>
      </c>
      <c r="C15" t="n" s="5">
        <v>-728</v>
      </c>
    </row>
    <row r="16" spans="1:3">
      <c r="A16" t="s" s="4">
        <v>39</v>
      </c>
      <c r="B16" t="n" s="5">
        <v>-158</v>
      </c>
      <c r="C16" t="n" s="5">
        <v>521</v>
      </c>
    </row>
    <row r="17" spans="1:3">
      <c r="A17" t="s" s="4">
        <v>49</v>
      </c>
      <c r="B17" t="n" s="5">
        <v>174</v>
      </c>
      <c r="C17" t="n" s="5">
        <v>321</v>
      </c>
    </row>
    <row r="18" spans="1:3">
      <c r="A18" t="s" s="4">
        <v>145</v>
      </c>
      <c r="B18" t="n" s="5">
        <v>736</v>
      </c>
      <c r="C18" t="n" s="5">
        <v>490</v>
      </c>
    </row>
    <row r="19" spans="1:3">
      <c r="A19" t="s" s="4">
        <v>146</v>
      </c>
      <c r="B19" t="n" s="5">
        <v>162</v>
      </c>
      <c r="C19" t="n" s="5">
        <v>-364</v>
      </c>
    </row>
    <row r="20" spans="1:3">
      <c r="A20" t="s" s="3">
        <v>147</v>
      </c>
    </row>
    <row r="21" spans="1:3">
      <c r="A21" t="s" s="4">
        <v>148</v>
      </c>
      <c r="B21" t="n" s="5">
        <v>1490</v>
      </c>
      <c r="C21" t="n" s="5">
        <v>-347</v>
      </c>
    </row>
    <row r="22" spans="1:3">
      <c r="A22" t="s" s="4">
        <v>149</v>
      </c>
      <c r="C22" t="n" s="5">
        <v>-3893</v>
      </c>
    </row>
    <row r="23" spans="1:3">
      <c r="A23" t="s" s="4">
        <v>150</v>
      </c>
      <c r="B23" t="n" s="5">
        <v>836</v>
      </c>
      <c r="C23" t="n" s="5">
        <v>957</v>
      </c>
    </row>
    <row r="24" spans="1:3">
      <c r="A24" t="s" s="4">
        <v>151</v>
      </c>
      <c r="B24" t="n" s="5">
        <v>2696</v>
      </c>
      <c r="C24" t="n" s="5">
        <v>2233</v>
      </c>
    </row>
    <row r="25" spans="1:3">
      <c r="A25" t="s" s="4">
        <v>152</v>
      </c>
      <c r="C25" t="n" s="5">
        <v>-1694</v>
      </c>
    </row>
    <row r="26" spans="1:3">
      <c r="A26" t="s" s="4">
        <v>153</v>
      </c>
      <c r="B26" t="n" s="5">
        <v>377</v>
      </c>
      <c r="C26" t="n" s="5">
        <v>182</v>
      </c>
    </row>
    <row r="27" spans="1:3">
      <c r="A27" t="s" s="4">
        <v>154</v>
      </c>
      <c r="B27" t="n" s="5">
        <v>-16398</v>
      </c>
      <c r="C27" t="n" s="5">
        <v>-4832</v>
      </c>
    </row>
    <row r="28" spans="1:3">
      <c r="A28" t="s" s="4">
        <v>155</v>
      </c>
      <c r="B28" t="n" s="5">
        <v>483</v>
      </c>
      <c r="C28" t="n" s="5">
        <v>107</v>
      </c>
    </row>
    <row r="29" spans="1:3">
      <c r="A29" t="s" s="4">
        <v>156</v>
      </c>
      <c r="C29" t="n" s="5">
        <v>78</v>
      </c>
    </row>
    <row r="30" spans="1:3">
      <c r="A30" t="s" s="4">
        <v>157</v>
      </c>
      <c r="B30" t="n" s="5">
        <v>-35</v>
      </c>
      <c r="C30" t="n" s="5">
        <v>-97</v>
      </c>
    </row>
    <row r="31" spans="1:3">
      <c r="A31" t="s" s="4">
        <v>158</v>
      </c>
      <c r="B31" t="n" s="5">
        <v>-10551</v>
      </c>
      <c r="C31" t="n" s="5">
        <v>-7306</v>
      </c>
    </row>
    <row r="32" spans="1:3">
      <c r="A32" t="s" s="3">
        <v>159</v>
      </c>
    </row>
    <row r="33" spans="1:3">
      <c r="A33" t="s" s="4">
        <v>160</v>
      </c>
      <c r="B33" t="n" s="5">
        <v>7395</v>
      </c>
      <c r="C33" t="n" s="5">
        <v>1884</v>
      </c>
    </row>
    <row r="34" spans="1:3">
      <c r="A34" t="s" s="4">
        <v>161</v>
      </c>
      <c r="B34" t="n" s="5">
        <v>-282</v>
      </c>
      <c r="C34" t="n" s="5">
        <v>-112</v>
      </c>
    </row>
    <row r="35" spans="1:3">
      <c r="A35" t="s" s="4">
        <v>162</v>
      </c>
      <c r="B35" t="n" s="5">
        <v>-1388</v>
      </c>
      <c r="C35" t="n" s="5">
        <v>-304</v>
      </c>
    </row>
    <row r="36" spans="1:3">
      <c r="A36" t="s" s="4">
        <v>163</v>
      </c>
      <c r="B36" t="n" s="5">
        <v>8900</v>
      </c>
    </row>
    <row r="37" spans="1:3">
      <c r="A37" t="s" s="4">
        <v>164</v>
      </c>
      <c r="B37" t="n" s="5">
        <v>-5023</v>
      </c>
      <c r="C37" t="n" s="5">
        <v>-500</v>
      </c>
    </row>
    <row r="38" spans="1:3">
      <c r="A38" t="s" s="4">
        <v>165</v>
      </c>
      <c r="C38" t="n" s="5">
        <v>7422</v>
      </c>
    </row>
    <row r="39" spans="1:3">
      <c r="A39" t="s" s="4">
        <v>166</v>
      </c>
      <c r="C39" t="n" s="5">
        <v>-719</v>
      </c>
    </row>
    <row r="40" spans="1:3">
      <c r="A40" t="s" s="4">
        <v>167</v>
      </c>
      <c r="B40" t="n" s="5">
        <v>9602</v>
      </c>
      <c r="C40" t="n" s="5">
        <v>7671</v>
      </c>
    </row>
    <row r="41" spans="1:3">
      <c r="A41" t="s" s="4">
        <v>168</v>
      </c>
      <c r="B41" t="n" s="5">
        <v>-787</v>
      </c>
      <c r="C41" t="n" s="5">
        <v>1</v>
      </c>
    </row>
    <row r="42" spans="1:3">
      <c r="A42" t="s" s="4">
        <v>169</v>
      </c>
      <c r="B42" t="n" s="5">
        <v>4047</v>
      </c>
      <c r="C42" t="n" s="5">
        <v>11652</v>
      </c>
    </row>
    <row r="43" spans="1:3">
      <c r="A43" t="s" s="4">
        <v>170</v>
      </c>
      <c r="B43" t="n" s="5">
        <v>3260</v>
      </c>
      <c r="C43" t="n" s="5">
        <v>11653</v>
      </c>
    </row>
    <row r="44" spans="1:3">
      <c r="A44" t="s" s="3">
        <v>171</v>
      </c>
    </row>
    <row r="45" spans="1:3">
      <c r="A45" t="s" s="4">
        <v>172</v>
      </c>
      <c r="B45" t="n" s="5">
        <v>367</v>
      </c>
      <c r="C45" t="n" s="7">
        <v>405</v>
      </c>
    </row>
    <row r="46" spans="1:3">
      <c r="A46" t="s" s="3">
        <v>173</v>
      </c>
    </row>
    <row r="47" spans="1:3">
      <c r="A47" t="s" s="4">
        <v>174</v>
      </c>
      <c r="B47" t="n" s="7">
        <v>2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t="s" s="1">
        <v>175</v>
      </c>
      <c r="B1" t="s" s="2">
        <v>1</v>
      </c>
    </row>
    <row r="2" spans="1:2">
      <c r="B2" t="s" s="2">
        <v>2</v>
      </c>
    </row>
    <row r="3" spans="1:2">
      <c r="A3" t="s" s="4">
        <v>175</v>
      </c>
      <c r="B3" t="s"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Financial Statement Pr</vt:lpstr>
      <vt:lpstr>Plan of Conversion and Change i</vt:lpstr>
      <vt:lpstr>New Accounting Pronouncements</vt:lpstr>
      <vt:lpstr>Earnings Per Share</vt:lpstr>
      <vt:lpstr>Securities</vt:lpstr>
      <vt:lpstr>Loans</vt:lpstr>
      <vt:lpstr>Regulatory Capital Ratios</vt:lpstr>
      <vt:lpstr>Fair Value Measurements</vt:lpstr>
      <vt:lpstr>Employee Stock Ownership Plan</vt:lpstr>
      <vt:lpstr>Subsequent Events</vt:lpstr>
      <vt:lpstr>Earnings Per Share (Tables)</vt:lpstr>
      <vt:lpstr>Securities (Tables)</vt:lpstr>
      <vt:lpstr>Loans (Tables)</vt:lpstr>
      <vt:lpstr>Regulatory Capital Ratios (Tabl</vt:lpstr>
      <vt:lpstr>Fair Value Measurements (Tables</vt:lpstr>
      <vt:lpstr>Employee Stock Ownership Plan (</vt:lpstr>
      <vt:lpstr>Plan of Conversion and Change25</vt:lpstr>
      <vt:lpstr>Reconciliation of the Number of</vt:lpstr>
      <vt:lpstr>Amortized Cost and Estimated Fa</vt:lpstr>
      <vt:lpstr>Loans by Portfolio Segment and </vt:lpstr>
      <vt:lpstr>Analysis of Allowance for Loan </vt:lpstr>
      <vt:lpstr>Analysis of Loans Evaluated for</vt:lpstr>
      <vt:lpstr>Impaired Loans (Detail)</vt:lpstr>
      <vt:lpstr>Information Regarding Credit Qu</vt:lpstr>
      <vt:lpstr>Information Regarding Credit 33</vt:lpstr>
      <vt:lpstr>Loan Aging Information (Detail)</vt:lpstr>
      <vt:lpstr>Loans - Additional Information </vt:lpstr>
      <vt:lpstr>Actual Capital Amounts and Rati</vt:lpstr>
      <vt:lpstr>Bank's Actual and Required Net </vt:lpstr>
      <vt:lpstr>Fair Value of Assets Measured a</vt:lpstr>
      <vt:lpstr>Fair Value of Assets Measured39</vt:lpstr>
      <vt:lpstr>Fair Value Measurements - Addit</vt:lpstr>
      <vt:lpstr>Carrying Value and Estimated Fa</vt:lpstr>
      <vt:lpstr>Employee Stock Ownership Plan -</vt:lpstr>
      <vt:lpstr>Employee Stock Ownership Plan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9:46:53Z</dcterms:created>
  <dcterms:modified xmlns:dcterms="http://purl.org/dc/terms/" xmlns:xsi="http://www.w3.org/2001/XMLSchema-instance" xsi:type="dcterms:W3CDTF">2015-08-12T09:46:53Z</dcterms:modified>
  <dc:title xmlns:dc="http://purl.org/dc/elements/1.1/">Untitled</dc:title>
  <dc:description xmlns:dc="http://purl.org/dc/elements/1.1/"/>
  <dc:subject xmlns:dc="http://purl.org/dc/elements/1.1/"/>
  <cp:keywords/>
  <cp:category/>
</cp:coreProperties>
</file>